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Equivalents, Marketable Se"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Significant Agreement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ash Equivalents, Marketable 21"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Property and Equipment, net (Ta"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ash Equivalents, Marketable 32" sheetId="32" state="visible" r:id="rId32"/>
    <sheet xmlns:r="http://schemas.openxmlformats.org/officeDocument/2006/relationships" name="Fair Value Measurements - Recur" sheetId="33" state="visible" r:id="rId33"/>
    <sheet xmlns:r="http://schemas.openxmlformats.org/officeDocument/2006/relationships" name="Accrued Expenses (Details)" sheetId="34" state="visible" r:id="rId34"/>
    <sheet xmlns:r="http://schemas.openxmlformats.org/officeDocument/2006/relationships" name="Property and Equipment, net (De"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ignificant Agreements - Summar" sheetId="40" state="visible" r:id="rId40"/>
    <sheet xmlns:r="http://schemas.openxmlformats.org/officeDocument/2006/relationships" name="Significant Agreements - Accoun" sheetId="41" state="visible" r:id="rId41"/>
    <sheet xmlns:r="http://schemas.openxmlformats.org/officeDocument/2006/relationships" name="Significant Agreements - Other " sheetId="42" state="visible" r:id="rId42"/>
    <sheet xmlns:r="http://schemas.openxmlformats.org/officeDocument/2006/relationships" name="Stock-based Compensation - Expe" sheetId="43" state="visible" r:id="rId43"/>
    <sheet xmlns:r="http://schemas.openxmlformats.org/officeDocument/2006/relationships" name="Stock-based Compensation - Rest" sheetId="44" state="visible" r:id="rId44"/>
    <sheet xmlns:r="http://schemas.openxmlformats.org/officeDocument/2006/relationships" name="Stock-based Compensation - Assu" sheetId="45" state="visible" r:id="rId45"/>
    <sheet xmlns:r="http://schemas.openxmlformats.org/officeDocument/2006/relationships" name="Net Loss per Share (Details)" sheetId="46" state="visible" r:id="rId46"/>
    <sheet xmlns:r="http://schemas.openxmlformats.org/officeDocument/2006/relationships" name="Related-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8</t>
  </si>
  <si>
    <t>Aug. 03, 2018</t>
  </si>
  <si>
    <t>Document and Entity Information</t>
  </si>
  <si>
    <t>Entity Registrant Name</t>
  </si>
  <si>
    <t>Editas Medicine,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Marketable securities</t>
  </si>
  <si>
    <t>Accounts receivable</t>
  </si>
  <si>
    <t>Prepaid expenses and other current assets</t>
  </si>
  <si>
    <t>Total current assets</t>
  </si>
  <si>
    <t>Property and equipment, net</t>
  </si>
  <si>
    <t>Restricted cash and other non-current assets</t>
  </si>
  <si>
    <t>Total assets</t>
  </si>
  <si>
    <t>Current liabilities:</t>
  </si>
  <si>
    <t>Accounts payable</t>
  </si>
  <si>
    <t>Accrued expenses</t>
  </si>
  <si>
    <t>Notes payable</t>
  </si>
  <si>
    <t>Deferred revenue, current</t>
  </si>
  <si>
    <t>Other current liabilities</t>
  </si>
  <si>
    <t>Total current liabilities</t>
  </si>
  <si>
    <t>Deferred revenue, net of current portion</t>
  </si>
  <si>
    <t>Construction financing lease obligation, net of current portion</t>
  </si>
  <si>
    <t>Other non-current liabilities</t>
  </si>
  <si>
    <t>Total liabilities</t>
  </si>
  <si>
    <t>Commitments and contingencies (see note 7)</t>
  </si>
  <si>
    <t xml:space="preserve"> </t>
  </si>
  <si>
    <t>Stockholders’ equity</t>
  </si>
  <si>
    <t>Preferred stock, $0.0001 par value per share: 5,000,000 shares authorized; no shares issued or outstanding</t>
  </si>
  <si>
    <t>Common stock, $0.0001 par value per share: 195,000,000 shares authorized; 47,658,753 and 45,025,448 shares issued, and 47,352,753 and 44,507,960 shares outstanding at June 30, 2018 and December 31, 2017, respectively</t>
  </si>
  <si>
    <t>Additional paid-in capital</t>
  </si>
  <si>
    <t>Accumulated other comprehensive gain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7</t>
  </si>
  <si>
    <t>Condensed Consolidated Statements of Operations</t>
  </si>
  <si>
    <t>Collaboration and other research and development revenues</t>
  </si>
  <si>
    <t>Operating expenses:</t>
  </si>
  <si>
    <t>Research and development</t>
  </si>
  <si>
    <t>General and administrative</t>
  </si>
  <si>
    <t>Total operating expenses</t>
  </si>
  <si>
    <t>Operating loss</t>
  </si>
  <si>
    <t>Other income (expense), net:</t>
  </si>
  <si>
    <t>Other income, net</t>
  </si>
  <si>
    <t>Interest income (expense), net</t>
  </si>
  <si>
    <t>Total other income (expense), net</t>
  </si>
  <si>
    <t>Net loss</t>
  </si>
  <si>
    <t>Net loss per share attributable to common stockholders, basic and diluted</t>
  </si>
  <si>
    <t>Weighted-average common shares outstanding, basic and diluted</t>
  </si>
  <si>
    <t>Condensed Consolidated Statements of Comprehensive Loss - USD ($) $ in Thousands</t>
  </si>
  <si>
    <t>Condensed Consolidated Statements of Comprehensive Loss</t>
  </si>
  <si>
    <t>Other comprehensive gain (loss):</t>
  </si>
  <si>
    <t>Unrealized gain (loss) on marketable debt securities</t>
  </si>
  <si>
    <t>Comprehensive loss</t>
  </si>
  <si>
    <t>Condensed Consolidated Statements of Cash Flows - USD ($) $ in Thousands</t>
  </si>
  <si>
    <t>Cash flow from operating activities</t>
  </si>
  <si>
    <t>Adjustments to reconcile net loss to net cash (used in) provided by operating activities:</t>
  </si>
  <si>
    <t>Stock-based compensation expense</t>
  </si>
  <si>
    <t>Depreciation</t>
  </si>
  <si>
    <t>Non-cash research and development expense</t>
  </si>
  <si>
    <t>Non-cash investment in equity securities</t>
  </si>
  <si>
    <t>Other non-cash items, net</t>
  </si>
  <si>
    <t>Changes in operating assets and liabilities:</t>
  </si>
  <si>
    <t>Other non-current assets</t>
  </si>
  <si>
    <t>Deferred revenue</t>
  </si>
  <si>
    <t>Net cash (used in) provided by operating activities</t>
  </si>
  <si>
    <t>Cash flow from investing activities</t>
  </si>
  <si>
    <t>Purchases of property and equipment</t>
  </si>
  <si>
    <t>Proceeds from the sale of equipment</t>
  </si>
  <si>
    <t>Purchases of marketable securities</t>
  </si>
  <si>
    <t>Proceeds from maturities of marketable securities</t>
  </si>
  <si>
    <t>Net cash used in investing activities</t>
  </si>
  <si>
    <t>Cash flow from financing activities</t>
  </si>
  <si>
    <t>Proceeds from offering of common stock, net of issuance costs</t>
  </si>
  <si>
    <t>Proceeds from exercise of stock options</t>
  </si>
  <si>
    <t>Issuances of common stock under benefit plans</t>
  </si>
  <si>
    <t>Payments on construction financing lease obligation</t>
  </si>
  <si>
    <t>Net cash provided by financing activities</t>
  </si>
  <si>
    <t>Net decrease in cash and cash equivalents</t>
  </si>
  <si>
    <t>Cash, cash equivalents and restricted cash, beginning of period</t>
  </si>
  <si>
    <t>Cash, cash equivalents and restricted cash, end of period</t>
  </si>
  <si>
    <t>Supplemental disclosure of cash and non-cash activities:</t>
  </si>
  <si>
    <t>Fixed asset additions included in accounts payable and accrued expenses</t>
  </si>
  <si>
    <t>Reclassification of liability for common stock subject to repurchase</t>
  </si>
  <si>
    <t>Issuance of common stock for settlement of success payments (see note 7)</t>
  </si>
  <si>
    <t>Issuance of common stock for asset acquisition</t>
  </si>
  <si>
    <t>Issuance of common stock for settlement of notes payable (see note 7)</t>
  </si>
  <si>
    <t>Offering costs included in accounts payable and accrued expenses</t>
  </si>
  <si>
    <t>Nature of Business</t>
  </si>
  <si>
    <t>1. Nature of Business
Editas Medicine, Inc. (the “Company”) is a research stage company dedicated to treating patients with genetically defined diseases by correcting their disease‑causing gen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and debt financings, including the initial public offering of its common stock (the “IPO”), its follow-on public offerings of its common stock in March 2017 and December 2017, its at-the-market offering of its common stock in January 2018, and private placements of preferred stock, payments received under a research collaboration with Juno Therapeutics, Inc., a Celgene company that is a wholly-owned subsidiary of Celgene Corporation (“Juno Therapeutics”), and from payments received under a strategic alliance and option agreement with Allergan Pharmaceuticals International Limited (“Allerga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In February 2016, the Company completed its IPO and received aggregate net proceeds of approximately $97.5 million, after deducting underwriting discounts and commissions and other offering expenses payable by the Company. In March 2017, the Company completed a follow-on offering and received net proceeds of approximately $96.7 million, after deducting underwriting discounts and commissions and other offering expenses payable by the Company (the “2017 March Offering”). In December 2017, the Company completed another follow-on offering and received net proceeds of approximately $57.2 million, after deducting underwriting discounts and other offering expenses payable by the Company (the “2017 December Offering”). During January 2018, the Company completed at-the-market offerings and received net proceeds of approximately $48.5 million (the “2018 January Offerings”).
The Company has incurred annual net operating losses in every year since its inception. The Company expects that its existing cash, cash equivalents and marketable securities at June 30, 2018, anticipated interest income, and anticipated research support under the Company’s collaboration agreement with Juno Therapeutics will enable it to fund its operating expenses and capital expenditure requirements for at least the next 24 months following the date of this Quarterly Report on Form 10-Q. The Company had an accumulated deficit of $376.0 million at June 30, 2018,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7 (the “Annual Report”).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June 30, 2018 and 2017 are referred to as the second quarter of 2018 and 2017, respectively. The results of operations for interim periods are not necessarily indicative of results to be expected for the ful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Revenue Recognition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rded the cumulative effect of initially applying the new standard to all contracts as of the date of adoption.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Equity Securities
The Company records investments in privately issued corporate equity securities that do not have readily determinable fair values, at cost, and adjusts for changes in observable prices minus impairment. Each reporting period the Company adjusts the carrying value of these investments if it observes that additional shares have been issued in an orderly transaction between market participants resulting in a price increase or decrease per share. Additionally, each reporting period the Company reviews these investments for impairment considering all available information to conclude whether an impairment exists. Changes in measurement for all corporate equity investments are recognized in “Other income (expense), net.”
Recent Accounting Pronouncements –Adopted
In October 2016, the FASB issued Accounting Standards Update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was effective for fiscal years beginning after December 15, 2017, and interim periods within those years. The guidance is effective on a retrospective basis. The Company adopted this guidance as of October 1, 2017. The Company reclassified restricted cash in the statements of cash flows to be included in the cash and cash equivalents balance. The reclassification was not material to the periods presented. The following table presents cash, cash equivalents and restricted cash as reported on the condensed consolidated balance sheets that equal the total amounts on the condensed consolidated statements of cash flows (in thousands):
June 30,
2018
2017
Cash and cash equivalents
$
131,924
$
144,096
Restricted cash included in "Restricted cash and other non-current assets"
1,619
1,619
Total
$
133,543
$
145,715
In May 2014, the FASB issued ASU No. 2014-09, Revenue from Contracts with Customers , which supersedes the revenue recognition requirements in FASB ASC Topic 605, Revenue Recognition (“ASC 605”), and most industry-specific guidance. The Company adopted the new standard effective January 1, 2018 using the modified retrospective approach. As part of the adoption, the Company reviewed all contracts that were not yet completed as of the date of initial application in determining the cumulative-effect impact related to the adoption of ASC 606. The adoption of ASC 606 resulted in the changes to (i) the allocation of arrangement consideration, including the determination of estimated selling price and the allocation of variable consideration to specific performance obligations for the Company’s collaboration agreement with Juno Therapeutics, and (ii) the application of proportional performance as a measure of progress on service related deliverables for the Company’s strategic alliance with Allergan.
Effective January 1, 2018, the Company’s adoption of ASC 606 resulted in increases of $0.5 million in deferred revenue and accumulated deficit, which was primarily due to an adjustment for two milestone payments previously earned that will now be recognized over time, partially offset by acceleration of proportional performance revenue.
The following table presents changes in the Company’s deferred revenue balance as of January 1, 2018 resulting from adoption of ASC 606 (in thousands):
Balance at December 31, 2017
Adjustments
Balance at
Contract liabilities:
Deferred revenue
$
(107,963)
$
(474)
$
(108,437)
As of June 30, 2018, the Company’s account receivable and contract liabilities were primarily related to the Company’s agreements with Juno Therapeutics and Allergan. The following table presents changes in the Company’s accounts receivable and contract liabilities for the six months ended June 30, 2018 (in thousands):
For the six months ended June 30, 2018
Balance at December 31, 2017
Additions
Deductions
Balance at
Accounts receivable
$
$
$
(679)
$
362
Contract liabilities:
Deferred revenue
$
(107,963)
$
(8,122)
$
3,770
$
(112,315)
During the three and six months ended June 30, 2018, the Company recognized revenue as a result of the following (in thousands):
Three Months Ended
Six Months Ended
Revenue recognized in the period from:
June 30, 2018
Amounts included in deferred revenue at the beginning of the period
$
875
$
3,770
Performance obligations satisfied in previous periods
$
2,566
$
2,566
For additional information regarding revenue recognition from contracts with customers, refer to Note 8.
The Company has included the following financial statement line items for comparability purposes as of and for the three and six months ended June 30, 2018 (in thousands):
Three Months Ended June 30, 2018
As reported under Topic 606
Balances without adoption of ASC 606
Effect of Change
Collaboration and other research and development revenues
$
7,372
$
6,107
$
1,265
Operating loss
$
(39,657)
$
(40,922)
$
1,265
Net loss attributable to common stockholders
$
(38,723)
$
(39,988)
$
1,265
Net loss per share attributable to common stockholders, basic and diluted
$
(0.82)
$
(0.85)
$
0.03
Six Months Ended June 30, 2018
As reported under Topic 606
Balances without adoption of ASC 606
Effect of Change
Collaboration and other research and development revenues
$
11,299
$
9,959
$
1,340
Operating loss
$
(71,216)
$
(72,556)
$
1,340
Net loss attributable to common stockholders
$
(69,661)
$
(71,001)
$
1,340
Net loss per share attributable to common stockholders, basic and diluted
$
(1.50)
$
(1.53)
$
0.03
As of June 30, 2018
As reported under Topic 606
Balances without adoption of ASC 606
Effect of Change
Deferred revenue, current
$
7,386
$
13,431
$
(6,045)
Deferred revenue, net of current portion
$
104,929
$
89,972
$
14,957
Accumulated deficit
$
(375,985)
$
(377,325)
$
1,340
In 2016, the FASB issued ASU No. 2016-01, Recognition and Measurement of Financial Assets and Financial Liabilities (“ASU 2016-01”). ASU 2016-01 amended guidance related to the recording of financial assets and liabilities. Under the amended guidance, equity investments that are not accounted for under the equity method or those that result in the consolidation of an investee, are to be measured at fair value with changes in fair value recognized in net income (loss). An entity has the option to measure equity investments without readily determinable fair values at cost minus impairment, if any, plus or minus changes resulting from observable price changes in orderly transaction for the identical or similar investments. The amended guidance became effective January 1, 2018. As of June 30, 2018, the Company held an equity investment in Beam Therapeutics Inc. (“Beam”), a privately held company, that it accounted for under the cost method. The equity investment does not have a readily determinable fair value. The Company measured the investment at cost adjusted for impairment or observable price changes. During the three and six months ended June 30, 2018, the Company did not adjust the value of the Company’s investment in Beam as a result of impairment or based on observable price changes.
Recent Accounting Pronouncements – Issued But Not Yet Adopted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is evaluating the potential impact that the adoption of ASU 2016-02 will have on the Company’s consolidated financial statements.
In June 2018, the FASB issued ASU No. 2018-07, Compensation - Stock Compensation: Improvements to Nonemployee Share-Based Payment Accounting (“ASU 2018-07”) to simplify the accounting for share-based payments to non-employees by aligning it with the accounting for share-based payments to employees, with certain exceptions. The new guidance expands the scope of ASC 718, Compensation – Stock Compensation , to include share-based payments granted to non-employees in exchange for goods or services used or consumed in an entity’s own operations and supersedes the guidance in ASC Topic 505-50, Equity-Based Payments to Non-Employees . The guidance is effective for public business entities in annual periods beginning after December 15, 2018 and interim periods within those years. Early adoption is permitted. The Company is currently evaluating the effect of this guidance on the Company’s consolidated financial statements and disclosures.</t>
  </si>
  <si>
    <t>Cash Equivalents, Marketable Securities and Equity Securities</t>
  </si>
  <si>
    <t xml:space="preserve">3. Cash Equivalents, Marketable Securities and Equity Securities
Cash equivalents, marketable securities and equity securities consisted of the following at June 30, 2018 (in thousands):
Gross
Gross
Amortized
Unrealized
Unrealized
Fair
June 30, 2018
Cost
Gains
Losses
Value
Cash equivalents and marketable securities:
Money market funds
$
120,683
$
—
$
—
$
120,683
U.S. Treasuries
175,254
5
—
175,259
Government agency securities
47,896
—
(4)
47,892
Equity securities included in other non-current assets:
Corporate equity securities
3,667
—
—
3,667
Total
$
347,500
$
5
$
(4)
$
347,501
Cash equivalents and marketable securities consisted of the following at December 31, 2017 (in thousands):
Gross
Gross
Amortized
Unrealized
Unrealized
Fair
December 31, 2017
Cost
Gains
Losses
Value
Cash equivalents and marketable securities:
Money market funds
$
134,635
$
—
$
—
$
134,635
U.S. Treasuries
135,601
—
(47)
135,554
Government agency securities
58,979
—
(29)
58,950
Total
$
329,215
$
—
$
(76)
$
329,139
At June 30, 2018, the Company held 15 securities that were in an unrealized loss position. The aggregate fair value of securities held by the Company in an unrealized loss position for less than 12 months at June 30, 2018 was $86.6 million, and there were no securities held by the Company in an unrealized loss position for more than 12 months. Pursuant to the adoption of
As of June 30, 2018, the Company did not intend to sell, and would not be more likely than not required to sell, the debt securities in an unrealized loss position before recovery of their amortized cost bases. Furthermore, the Company has determined that there were no material changes in the credit risk of the debt securities. As a result, the Company determined it did not hold any marketable securities with any other-than-temporary impairment as of June 30, 2018.
There were no realized gains or losses on available-for-sale securities during the six months ended June 30, 2018 or 2017. </t>
  </si>
  <si>
    <t>Fair Value Measurements</t>
  </si>
  <si>
    <t>4. Fair Value Measurements
Assets measured at fair value on a recurring basis as of June 30, 2018 were as follows (in thousands):
Quoted Prices
Significant
in Active
Other
Significant
Markets for
Observable
Unobservable
June 30,
Identical Assets
Inputs
Inputs
Financial Assets
2018
(Level 1)
(Level 2)
(Level 3)
Cash equivalents:
Money market funds
$
120,683
$
120,683
$
—
$
—
U.S. Treasuries
10,995
10,995
—
—
Marketable securities:
U.S. Treasuries
164,264
164,264
—
—
Government agency securities
47,892
47,892
—
—
Restricted cash and other non-current assets:
Corporate equity securities
3,667
—
3,667
—
Money market funds
1,619
1,619
—
—
Total financial assets
$
349,120
$
345,453
$
3,667
$
—
Assets measured at fair value on a recurring basis as of December 31, 2017 were as follows (in thousands):
Quoted Prices
Significant
in Active
Other
Significant
Markets for
Observable
Unobservable
December 31,
Identical Assets
Inputs
Inputs
Financial Assets
2017
(Level 1)
(Level 2)
(Level 3)
Cash and cash equivalents
Money market funds
$
134,635
$
134,635
$
—
$
—
U.S. Treasuries
11,995
11,995
—
—
Marketable securities:
U.S. Treasuries
123,559
123,559
—
—
Government agency securities
58,950
58,950
—
—
Money market funds, included in restricted cash
1,619
1,619
—
—
Total financial assets
$
330,758
$
330,758
$
—
$
—
There were no transfers between fair value measurement levels during the six months ended June 30, 2018.</t>
  </si>
  <si>
    <t>Accrued Expenses</t>
  </si>
  <si>
    <t>5. Accrued Expenses
Accrued expenses consisted of the following (in thousands):
As of
June 30,
December 31,
2018
2017
Employee related expenses
$
2,882
$
3,708
Process and platform development expenses
2,786
2,301
Intellectual property and patent related fees
2,630
2,370
Sublicensing and success payment expenses
2,177
2,000
Other expenses
554
670
Total
$
11,029
$
11,049</t>
  </si>
  <si>
    <t>Property and Equipment, net</t>
  </si>
  <si>
    <t>6. Property and Equipment, net
Property and equipment, net consisted of the following (in thousands):
As of
June 30,
December 31,
2018
2017
Building
$
35,167
$
35,167
Laboratory equipment
9,009
7,415
Computer equipment
733
550
Leasehold improvements
177
177
Furniture and office equipment
145
95
Software
118
96
Total property and equipment
45,349
43,500
Less: accumulated depreciation
(5,434)
(4,058)
Property and equipment, net
$
39,915
$
39,442</t>
  </si>
  <si>
    <t>Commitments and Contingencies</t>
  </si>
  <si>
    <t>7. Commitments and Contingencies
Hurley Street Lease
In February 2016, the Company entered into a lease agreement for 59,783 square feet of office and laboratory space located on Hurley Street in Cambridge, Massachusetts. The term of the lease began on October 1, 2016. In connection with the lease and as a security deposit, the Company deposited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with cash held in a money market account, is recorded in restricted cash and other non-current assets in the accompanying condensed consolidated financial statements as of June 30, 2018 and December 31, 2017.
In connection with this lease, the landlord provided a tenant improvement allowance for costs associated with the design, engineering, and construction of tenant improvements for the leased facility. For accounting purposes, the Company was deemed the owner of the building during the construction period due to the fact that the Company was involved in the construction project, including having responsibilities for cost overruns for planned tenant improvements that did not qualify as “normal tenant improvements” under the lease accounting guidance. Throughout the construction period, the Company recorded the project construction costs incurred as an asset, along with a corresponding facility lease obligation, on its balance sheet for the total amount of the project costs incurred whether funded by the Company or the landlord.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d property. The Company determined that the arrangement did not qualify for sale-leaseback accounting treatment, the building asset would remain on the Company’s balance sheet at its historical cost, and such asset would be depreciated over its estimated useful life of 30 years.
The Company bifurcates its future lease payments pursuant to the Hurley Street lease into (i) a portion that is allocated to the building and (ii) a portion that is allocated to the land on which the building is located, which is recorded as rental expense. Although the Company did not begin making lease payments pursuant to the Hurley Street lease until November 2016, the portion of the lease obligation allocated to the land is treated for accounting purposes as an operating lease that commenced upon execution of the Hurley Street lease in February 2016.
The lease will continue until October 2023. The Company has the option to extend the lease for an additional five year term at market-based rates. The Company began using this space as its headquarters in October 2016 and rental payments for this property began in November 2016. The base rent is subject to increases over the term of the lease.
In February 2017, the Company subleased approximately 10,000 square feet of the Hurley Street premises pursuant to a sublease (the “Sublease”). The Sublease commenced in February 2017 and was terminated in June 2018.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During the three and six months ended June 30, 2018, the Company recognized $3.5 million and $8.0 million in expense for such reimbursement, respectively. During the three and six months ended June 30, 2017, the Company recognized $3.9 million and $7.9 million in expense for such reimbursement, respectively.
Success Payments
In 2016, the Company entered into patent license agreements with each of The General Hospital Corporation, d/b/a Massachusetts General Hospital (“MGH”), and Broad (collectively, the “2016 License Agreements”). Pursuant to the terms of the 2016 License Agreements, the Company is required to make certain success payments to MGH, Broad and Wageningen University (“Wageningen” and such payments, collectively, the “Success Payments”), payable in cash or, at the Company’s election, common stock in the case of MGH or, in the case of Broad and Wageningen, promissory notes payable in cash or, at the Company’s election subject to certain conditions, common stock of the Company. The Success Payments are payable, if and when, the Company’s market capitalization reaches specified thresholds for a specific period of time or upon a sale of the Company for consideration in excess of those thresholds, as discussed more fully in Note 8 (collectively, the “Payment Conditions”).
The Success Payments were accounted for under the provisions of FASB ASC, Topic 505-50, Equity-Based Payments to Non-Employees . The Company has the right to terminate any of the 2016 License Agreements at will upon written notice. Absent any of the Payment Conditions being achieved prior to termination, the Company would not be obligated to pay any Success Payments. As such, the Company will recognize the expense and liability associated with each Success Payment upon achievement of the associated Payment Conditions, if ever. The Company records this expense as a research and development expense in its statements of operations.
The Company triggered the first Success Payment under one of the 2016 License Agreements during the first quarter of 2017 when the Company’s market capitalization reached $750 million. In March 2017, the Company issued promissory notes for an aggregate principal amount of $5.0 million to Broad and Wageningen and the Company settled such notes in August 2017. The Company triggered another Success Payment under one of the 2016 License Agreements during the fourth quarter of 2017 when the Company’s market capitalization reached $1.0 billion. In December 2017, the Company issued promissory notes for an aggregate principal amount of $7.5 million to Broad and settled such notes in January 2018.
The Company triggered a Success Payment under the MGH license agreement during the fourth quarter of 2017 when the Company’s market capitalization reached $1.0 billion. The Company accrued $2.0 million relating to the such Success Payment owed to MGH which is included in accrued expense on the condensed consolidated balance sheet for the year ended December 31, 2017. In January 2018, the Company settled this liability through the issuance of shares of its common stock to MGH.
The Success Payments issued to Broad and Wageningen are discussed more fully within the Notes Payable section below.
Research Funding Payments
In June 2018, the Company entered into a sponsored research agreement (the “Sponsored Research Agreement”) with Broad, which is described more fully in Note 8. Pursuant to the terms of the Sponsored Research Agreement, the Company is required to make certain research funding payments to Broad, payable by promissory note, cash or common stock. Under the Sponsored Research Agreement, the Company is obligated to make payments of research funding to Broad in the event the Company’s market capitalization reaches specified thresholds ranging from a mid-nine digit dollar amount to a low-eleven digit dollar amount (“Market Cap Research Funding”) or a Company sale for consideration ranging from a mid-nine digit dollar amount to a low-eleven digit dollar amount (“Company Sale Research Funding” and, collectively with the Market Cap Research Funding, the “Research Funding Payments”). In connection with entering into the Sponsored Research Agreement, the Company confirmed that the first two Research Funding Payments of $5.0 million and $7.5 million were due and payable to Broad (the “Initial Research Payments”). In June 2018, the Company issued promissory notes for an aggregate principal balance of $12.5 million to Broad, which were settled by the issuance of shares of common stock, and are described more fully in the Notes Payable section.
The Research Funding Payments were accounted for under the provisions of FASB ASC, Topic 505-50, Equity-Based Payments to Non-Employees . Other than the Initial Research Payments, the Company is not required to make additional Research Funding Payments if the Company, whether directly or through its affiliates or sublicensees, is not researching, developing, or commercializing products based on or incorporating inventions developed under the Sponsored Research Agreement and exclusively licensed to the Company from Broad or based on or incorporating CRISPR technology owned, co-owned, or controlled by Broad and otherwise licensed to the Company, subject to certain exclusions. As such, the Company will recognize the expenses and liability associated with each Research Funding Payment upon achievement of the associated Research Funding Payment conditions, if ever. The Company records this expense as a research and development expense in its statements of operations.
Notes Payable
In December 2016, in connection with the Company’s entry into the Cpf1 license agreement with Broad (the “Cpf1 License Agreement”), one of the 2016 License Agreements, the Company issued promissory notes in an aggregate principal amount of $10.0 million to Broad and Wageningen (the “Initial Notes”). Outstanding principal and accrued interest on the Initial Notes were due and payable on the earlier of December 2017 or a specified period of time following a Company sale or change of control event. The Initial Notes accrued interest at a rate of 4.8% per annum. The Company fully settled the outstanding principal and accrued interest on the Initial Notes by paying $0.2 million in cash to Wageningen in August 2017 and issuing 108,104 shares and 371,166 shares of common stock to Broad in August 2017 and September 2017, respectively.
In March 2017, a $5.0 million Success Payment under the Cpf1 License Agreement became due upon the market capitalization of the Company’s common stock reaching $750 million. The Company issued a promissory note to each of Broad and Wageningen in an aggregate original principal amount of $5.0 million (collectively, the “March Success Payment Notes”). Outstanding principal and accrued interest on the March Success Payment Notes were due and payable in August 2017. The March Success Payment Notes were subject to the same interest and terms as the Initial Notes, other than the maturity date. The Company settled the outstanding principal and accrued interest on the March Success Payment Notes in August 2017 by paying $0.4 million in cash to Wageningen and issuing 271,347 shares of common stock to Broad in August 2017. In September 2017, Wageningen designated Broad as the recipient of any future promissory notes that are owed to Wageningen pursuant to the Cpf1 License Agreement.
In December 2017, $7.5 million in Success Payments under the Cpf1 License Agreement and the Cas9-II license agreement with Broad (the “Cas9-II License Agreement”), one of the 2016 License Agreements, became due upon the Company’s market capitalization reaching $1.0 billion. The Company issued promissory notes to Broad in an aggregate original principal amount of $7.5 million (collectively, the “December Success Payment Notes”). Outstanding principal and accrued interest on the December Success Payment Notes were due and payable in May 2018. The December Success Payment Notes were subject to the same interest and terms as the Initial Notes, other than the maturity date. The Company fully settled the outstanding principal and accrued interest on the December Success Payment Notes by issuing 225,909 shares of common stock to Broad in January 2018.
In June 2018, in connection with the Company’s entry into the Sponsored Research Agreement with Broad and the trigger of the Initial Research Payments, the Company issued promissory notes in an aggregate principal amount of $12.5 million to Broad (the “Initial Research Notes”) bearing interest at a rate of 4.8% annum, except with respect to $7.5 million of the principal, which would not start accruing interest until November 2018. The Company fully settled the outstanding principal and accrued interest on the Initial Research Notes by issuing 330,617 shares of common stock to Broad in June 2018.
Litigation
The Company is not a party to any litigation and did not have contingency reserves established for any litigation liabilities as of June 30, 2018 or December 31, 2017.</t>
  </si>
  <si>
    <t>Significant Agreements</t>
  </si>
  <si>
    <t>Significant Agreements.</t>
  </si>
  <si>
    <t xml:space="preserve">8. Significant Agreements
Juno Therapeutics Collaboration Agreement
Summary of Agreement
In May 2015, the Company entered into a collaboration and license agreement (the “Collaboration Agreement”) with Juno Therapeutics and in May 2018 the Company and Juno Therapeutics entered into an amended and restated collaboration and license agreement (the Collaboration Agreement, as amended and restated, the “Amended Collaboration Agreement”). The collaboration is focused on the research and development of engineered T cells with chimeric antigen receptors (“CARs”) and T cell receptors (“TCRs”) that have been genetically modified to recognize and kill other cells. Pursuant to the Collaboration Agreement, the parties were pursuing the research and development of CAR and TCR engineered T cell products utilizing the Company’s genome editing technologies with Juno Therapeutics’ CAR and TCR technologies across three research areas, which was increased to four research areas under the Amended Collaboration Agreement.
The collaborative program of research to be undertaken by the parties pursuant to the Amended Collaboration Agreement will be conducted in accordance with a mutually agreed upon research plan which outlines each party’s research and development responsibilities across the four research areas. The Company’s research and development responsibilities under the research plan are related to generating genome editing reagents that modify gene targets selected by Juno Therapeutics. Juno Therapeutics is responsible for evaluating and selecting for further research and development CAR and TCR engineered T cell products modified with the Company’s genome editing reagents. Except with respect to the Company’s obligations under the mutually agreed upon research plan, Juno Therapeutics has sole responsibility, at its own cost, for the worldwide research, development, manufacturing and commercialization of products within each of the four research areas for the diagnosis, treatment or prevention of any cancer in humans through the use of engineered T cells, excluding the diagnosis, treatment or prevention of medullary cystic kidney disease 1 (the “Exclusive Field”).
The initial term of the research program commenced on May 26, 2015 and continues for five years ending on May 26, 2020 (the “Initial Research Program Term”). Juno Therapeutics may extend the Initial Research Program Term for up to two additional one year periods upon the payment of extension fees for each one year extension period, assuming the Company has agreed to the extension request(s) (together, the initial term and any extension period(s) are referred to as the “Research Program Term”). The Research Program Term and the optional extensions were not changed by the Amended Collaboration Agreement.
Under the terms of the Collaboration Agreement, the Company granted to Juno Therapeutics during the Research Program Term a nonexclusive, worldwide, royalty‑free, non-sublicensable license under certain of the intellectual property controlled by the Company solely for the purpose of conducting the following activities required under the specified research under the Collaboration Agreement: (i) conduct activities assigned to Juno Therapeutics under the research plan, (ii) conduct activities assigned to the Company under the research plan that the Company fails or refuses to conduct in a timely manner, (iii) research, evaluate and conduct preclinical testing and development of certain engineered T cells relating to the three research areas that were originally the subject of the arrangement and (iv) evaluate the data developed in the conduct of activities under the research plan. Pursuant to the terms of the Amended Collaboration Agreement, the license rights granted to Juno Therapeutics were expanded to include, during the Research Program Term, a nonexclusive, worldwide, royalty‑free, non-sublicensable license under certain of the intellectual property controlled by the Company to: (i) research, evaluate and conduct preclinical testing and development of certain engineered T cells relating to the fourth research area and (ii) research, develop and use certain research tools (together, the initial research license granted per the terms of the Collaboration Agreement and the incremental research license granted per the terms of the Amended Collaboration Agreement are referred to as the “Research License”).
As it relates to two of the three research areas that were originally the subject of the arrangement, under the terms of the Collaboration Agreement, the Company granted to Juno Therapeutics an exclusive, milestone and royalty‑bearing, sublicensable license under certain of the intellectual property controlled by the Company to research, develop, make and have made, use, offer for sale, sell, import and export selected CAR and TCR engineered T cell products in the Exclusive Field on a worldwide basis, specifically as it relates to certain targets selected by Juno Therapeutics pursuant to the research program. Furthermore, as it relates to the same two research areas, under the terms of the Collaboration Agreement, the Company granted to Juno Therapeutics a non‑exclusive, milestone and royalty‑bearing, sublicensable license under certain of the intellectual property controlled by the Company to use genome editing reagents generated under the research program that are used in the creation of certain CAR or TCR engineered T cell products on which Juno Therapeutics has filed an investigational new drug (“IND”) application in the Exclusive Field for the treatment or prevention of a cancer in humans to research, develop, make and have made, use, offer for sale, sell, import and export those CAR or TCR engineered T cell products in all fields outside of the Exclusive Field (the “Non‑Exclusive Field”) on a worldwide basis, specifically as it relates to certain targets selected by Juno Therapeutics pursuant to the research program (together, the license in the Exclusive Field and the license in the Non‑Exclusive Field are referred to as the “Development and Commercialization License” for each particular research area). Additionally, as it relates to the third research area that was originally the subject of the arrangement, under the terms of the Collaboration Agreement, the Company granted to Juno Therapeutics a milestone and royalty‑bearing, sublicensable license under certain of the intellectual property controlled by the Company to research, develop, make and have made, use, offer for sale, sell, import or export selected CAR and TCR engineered T cell products that utilize the genome editing reagents generated under the research program associated with those CAR and TCR engineered T cell products in the Exclusive Field on a worldwide basis, specifically as it relates to certain products selected by Juno Therapeutics pursuant to the research program. The license associated with the third research area is exclusive as it relates to CAR or TCR engineered T cell products directed to certain targets as selected by Juno Therapeutics, but is otherwise non‑exclusive (referred to as the “Development and Commercialization License” for the third research area). Pursuant to the terms of the Amended Collaboration Agreement, as it relates to the fourth area of research that was added to the collaboration, the Company granted to Juno Therapeutics a milestone and royalty‑bearing, sublicensable license under certain of the intellectual property controlled by the Company to research, develop, make and have made, use, offer for sale, sell, import or export selected CAR and TCR engineered T cell products that utilize the genome editing reagents generated under the research program associated with those CAR and TCR engineered T cell products in the Exclusive Field on a worldwide basis, specifically as it relates to certain products selected by Juno Therapeutics pursuant to the research program. The license associated with the fourth research area is exclusive as it relates to CAR or TCR engineered T cell products directed to certain targets as selected by Juno Therapeutics, but is otherwise non‑exclusive (referred to as the “Development and Commercialization License” for the fourth research area).
The Amended Collaboration Agreement is being managed on an overall basis by a project leader from each of the Company and Juno Therapeutics. The project leaders serve as the contact point between the parties with respect to the research program and are primarily responsible for facilitating the flow of information, interaction, and collaboration between the parties. In addition, the research and development activities under the Amended Collaboration Agreement during the Research Program Term are governed by a joint research committee (“JRC”) formed by an equal number of representatives from the Company and Juno Therapeutics. The JRC oversees, reviews and recommends direction of the research program. Among other responsibilities, the JRC monitors and reports research progress and ensures open and frequent exchange between the parties regarding research program activities. The Amended Collaboration Agreement did not alter the governance provisions in the Collaboration Agreement.
Under the terms of the Collaboration Agreement, the Company received a $25.0 million up‑front, non‑refundable, non‑creditable cash payment. In connection with the entry into the Amended Collaboration Agreement, the Company received an additional $5.0 million up-front, non-refundable, non-creditable cash payment. Moreover, the Company became entitled to receive two $2.5 million milestones related to technical progress in one of the research areas upon the execution of the Amended Collaboration Agreement. In addition, Juno Therapeutics is obligated to pay to the Company an aggregate of up to $22.0 million in research and development funding over the Initial Research Program Term across the four research areas consisting primarily of funding for up to a specified maximum number of full time equivalents personnel each year over the Initial Research Program Term across four research areas. Consistent with the terms of the Collaboration Agreement, under the terms of the Amended Collaboration Agreement, there is no incremental compensation due to the Company with respect to the Development and Commercialization License granted to Juno Therapeutics associated with the first target or product, as applicable, designated by Juno Therapeutics within each of the four research areas. However, for two of the three research areas that were originally the subject of the arrangement, Juno Therapeutics continues to have the option to purchase up to three additional Development and Commercialization Licenses associated with other gene targets for an additional fee of approximately $2.5 million per target. In addition, Juno Therapeutics is required to make certain milestone payments to the Company upon the achievement of specified development, regulatory and commercial events. More specifically, for the first product to achieve the associated event in each of the three research areas that were originally the subject of the arrangement, the Company is eligible to receive up to $77.5 million in development milestone payments and up to $80.0 million in regulatory milestone payments, while the Company is eligible to receive up to $80.0 million in development milestone payments and up to $80.0 million in regulatory milestone payments for the first product to achieve the associated event in the fourth area of research that was added to the collaboration. In addition, the Company is eligible to receive additional development and regulatory milestone payments for subsequent products developed within each of the four research areas. Moreover, the Company is eligible for up to $75.0 million in commercial milestone payments associated with aggregate sales of all products within each of the four research areas. Development milestone payments are generally triggered upon the achievement of certain specified development criteria or upon initiation of a defined phase of clinical research for a product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The milestone payments and related triggering events associated with the three research areas that were originally the subject of the Collaboration Agreement were not modified in the Amended Collaboration Agreement.
In addition, to the extent any of the product candidates covered by the licenses conveyed to Juno Therapeutics under the Amended Collaboration Agreement are commercialized, the Company would be entitled to receive tiered royalty payments of low double digits based on a percentage of net sales. Similar to the milestones, pursuant to the Amended Collaboration Agreement, the Company is eligible to receive an independent royalty stream associated with the fourth area of research that was added to the collaboration. Royalty payments are subject to certain reductions, including for any royalty payments required to be made by Juno Therapeutics related to a third‑party’s intellectual property rights, subject to an aggregate minimum floor. Royalties are due on a licensed product‑by‑licensed product and country‑by‑country basis from the date of the first commercial sale of each product in a country until the later of: (i) the tenth anniversary of the first commercial sale of such licensed product in such country and (ii) the expiration date in such country of the last to expire valid claim within the licensed intellectual property covering the manufacture, use or sale of such licensed product in such country. The Company achieved $2.5 million development milestones under the Collaboration Agreement resulting from technical progress in a research program in each of May 2016 and July 2017. The Company achieved two additional $2.5 million development milestones under the Amended Collaboration Agreement resulting from technical progress in a research program in May 2018. Due to the uncertainty of pharmaceutical development and the high historical failure rates generally associated with drug development, no additional milestone or royalty payments may ever be received from Juno Therapeutics.
Unless earlier terminated, the Amended Collaboration Agreement will continue in full force and effect, on a licensed product‑by‑licensed product and country‑by‑country basis until the date no further payments are due to the Company from Juno Therapeutics. Either party may terminate the Amended Collaboration Agreement if the other party has materially breached or defaulted in the performance of any of its material obligations and such breach or default continues after the specified cure period. Either party may terminate the Amended Collaboration Agreement in the event of the commencement of any proceeding in or for bankruptcy, insolvency, dissolution or winding up by or against the other party that is not dismissed or otherwise disposed of within a specified time period. Juno Therapeutics may terminate the Amended Collaboration Agreement for convenience upon not less than six months prior written notice to the Company. The Company may terminate the Amended Collaboration Agreement in the event that Juno Therapeutics brings, assumes, or participates in, or knowingly, willfully or recklessly assists in bringing a dispute or challenge against the Company related to its intellectual property.
Termination of the Amended Collaboration Agreement for any reason does not release either party from any liability which, at the time of such termination, has already accrued to the other party or which is attributable to a period prior to such termination nor preclude either party from pursuing any rights and remedies it may have under the agreement or at law or in equity with respect to any breach of the Amended Collaboration Agreement. If Juno Therapeutics terminates the Amended Collaboration Agreement as a result of the Company’s uncured material breach or default, then: (i) the licenses and rights conveyed to Juno Therapeutics will continue as set forth in the agreement, (ii) Juno Therapeutics’ obligations related to milestones and royalties will continue as set forth in the agreement and (iii) Juno Therapeutics’ rights to prosecute, maintain and enforce certain intellectual property rights will continue as set forth in the agreement. If Juno Therapeutics terminates the Amended Collaboration Agreement for convenience or if the Company terminates the Amended Collaboration Agreement as a result of Juno Therapeutics’ uncured material breach or default, then the licenses conveyed to Juno Therapeutics will terminate. The Amended Collaboration Agreement did not modify the termination provisions in the Collaboration Agreement.
Accounting Analysis
The Company evaluated the Amended Collaboration Agreement in accordance with the provisions of ASC 606. The Company has accounted for the amendment resulting from the Amended Collaboration Agreement as a modification to the original contract and not as a separate contract. The Company combined the Amended Collaboration Agreement with the Collaboration Agreement because the scope of the arrangement did not solely increase due to the addition of distinct promised goods or services with pricing that reflects the associated standalone selling prices. For the remaining goods and services that are distinct from the goods and services that were transferred on or before the date of the effectiveness of the Amended Collaboration Agreement, the Company has accounted for the modification on a prospective basis as if it were a termination of the existing contract and the creation of a new contract. Conversely, the remaining goods and services that are not distinct from the goods and services that were transferred on or before the date of the effectiveness of the Amended Collaboration Agreement were deemed to form part of a single performance obligation that is partially satisfied so they have been accounted for as part of the existing contract for which an adjustment was recorded on a cumulative catch-up basis at the date of the modification.
The Company has identified the following performance obligations under the combined arrangement: (i) Research License and the related research and development services during the Initial Research Program Term (the “Research License and Related Services”), (ii) four material rights related to the first Development and Commercialization Licenses related to each of the four research areas (each, a “First Development and Commercialization License Material Right”) and (iii) six material rights related to the option to purchase up to three additional Development and Commercialization Licenses for two of the research areas (each, an “Additional Development and Commercialization License Material Right”). Upon exercise of the option to obtain a Development and Commercialization License under any of the four research areas, the Company will provide Juno Therapeutics with a license covering the further development and potential commercialization of the underlying target or product, as applicable. The Company has determined that the ability to obtain Development and Commercialization Licenses under the arrangement represents a material right because Juno Therapeutics is entitled to incremental licenses for additional consideration that represents a significant discount from amounts that would otherwise be offered for the related goods to comparable customers outside of the contract.
The Company has concluded that the Research License is not distinct from the research and development services during the Initial Research Program Term as Juno Therapeutics cannot obtain the benefit of the Research License without the Company performing the research and development services. The services incorporate proprietary technology, unique skills and specialized expertise, particularly as it relates to genome editing technology that is not available in the marketplace. As a result, the Research License, inclusive of the incremental license granted in connection with the Amended Collaboration Agreement, has been combined with the research and development services into a bundled performance obligation. The Company has concluded that the First Development and Commercialization License Material Rights for each respective research area and the Additional Development and Commercialization License Material Rights for the two research areas to which they relate are each a separate performance obligation. These material rights, of which there are ten in total, are distinct from the other performance obligations in the arrangement as they are options in the contract that are not required for Juno Therapeutics to obtain the benefit of the other promised goods and services in the arrangement. Accordingly, in accounting for the modification resulting from the Amended Collaboration Agreement, the Research License and Related Services performance obligation was treated as part of the existing contract, whereas the material right performance obligations were treated as a termination of the existing contract and the creation of a new contract.
As of May 3, 2018, the date of the modification and the Amended Collaboration Agreement, the total transaction price associated with the remaining consideration was determined to be $47.5 million, consisting of: (i) $25.0 million upfront non-refundable, non-creditable cash payment associated with the Collaboration Agreement, (ii) $5.0 million upfront non-refundable, non-creditable cash payment associated with the Amended Collaboration Agreement, (iii) $9.8 million of remaining research and development funding, (iv) $2.7 million of milestone payments received by the Company under the Collaboration Agreement that were not yet recognized as revenue and (v) $5.0 million of milestone payments due to the Company upon execution of the Amended Collaboration Agreement. The research and development funding is being paid by Juno Therapeutic to the Company based on the number of the Company’s full time equivalents of its personnel conducting the research under the Amended Collaboration Agreement. The Company utilizes the most likely amount method to determine the amount of research and development funding to be received. The Company also utilizes the most likely amount method to estimate any development and regulatory milestone payments to be received. As of June 30, 2018, there were no milestones that had not been earned and received included in the transaction price. The Company considers the stage of development and the risks associated with the remaining development required to achieve the milestone, as well as whether the achievement of the milestone is outside the control of the Company or Juno Therapeutics. The outstanding milestone payments were fully constrained as of June 30, 2018, as a result of the uncertainty whether any of the milestones will be achieved. The Company has determined that any commercial milestones and sales-based royalties will be recognized when the related sales occur as they were determined to relate predominantly to the license(s) to be granted and therefore have also been excluded from the transaction price. The Company reevaluates the transaction price at the end of each reporting period and as uncertain events are resolved or other changes in circumstances occur. Through the date of the Amended Collaboration Agreement, the Company had recognized approximately $12.3 million of revenue associated with the Research License and Related Services which was excluded from the modification date transaction price.
The modification dat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 for the Research License and Related Services is primarily based on the nature of the services to be performed and estimates of the associated effort and costs of the services, adjusted for a reasonable profit margin that would be expected to be realized under similar contracts. The Company developed the estimated standalone selling price for the material rights based on the difference between the value of the license granted and any additional consideration to be received upon exercise of the underlying option, adjusted for the probability of exercise. The value of the license granted was determined based on the probability-weighted present value of expected future cash flows associated with each license related to each specific research area. In developing such estimate, the Company also considered applicable market conditions and relevant entity-specific factors, including those factors contemplated in negotiating the agreement, probability of success and the time needed to commercialize a product candidate pursuant to the associated license.
The modification date transaction price allocated to each performance obligation was as follows: (i) Research License and Related Services: $17.5 million, (ii) First Development and Commercialization License Material Right related to the first research area: $3.6 million, (iii) First Development and Commercialization License Material Right related to the second research area: $6.0 million, (iv) First Development and Commercialization License Material Right related to the third research area: $0.1 million, (v) First Development and Commercialization License Material Right related to the fourth research area: $18.3 million, (vi) the first Additional Development and Commercialization License Material Right for the first research area: $0.3 million, (vii) the second Additional Development and Commercialization License Material Right for the first research area: $0.2 million, (viii) the third Additional Development and Commercialization License Material Right for the first research area: $0.1 million, (ix) the first Additional Development and Commercialization License Material Right for the second research area: $0.8 million, (x) the second Additional Development and Commercialization License Material Right for the second research area: $0.5 million, and (xi) the third Additional Development and Commercialization License Material Right for the second research area: $0.3 million.
The Company recognizes revenue related to amounts allocated to the Research License and Related Services as the underlying services are performed using a proportional performance model. The Company measures proportional performance based on full time employee hours relative to projected full time employee hours to complete the research services which best reflects the progress towards satisfaction of the performance obligation. Revenue related to each of the material rights will be recognized upon the earlier of when the respective options are exercised and the Company transfers control of the related license or when the respective options lapse. The rights to be conveyed to Juno Therapeutics pursuant to each of the Development and Commercialization Licenses extend exclusively to an individual target or product, as applicable; therefore, control is deemed to be transferred upon the designation by Juno Therapeutics of the specific target or product, as applicable, whereupon the license becomes effective upon Juno Therapeutics exercising their option. None of the options associated with the material rights had been exercised or had lapsed as of June 30, 2018.
During the three months ended June 30, 2018 and 2017, the Company recognized revenue under the Collaboration Agreement and the Amended Collaboration Agreement totaling approximately $3.5 million and $0.7 million, respectively. During the six months ended June 30, 2018 and 2017, the Company recognized revenue under the Collaboration Agreement and the Amended Collaboration Agreement totaling approximately $4.5 million and $1.4 million, respectively. Included in the revenue recognized during the three months ended June 30, 2018 is approximately $3.0 million of additional revenue related to a cumulative catch-up adjustment. No revenue had been recognized through the date of the Amended Collaboration Agreement for the material rights performance obligations and there were no cumulative catch-up adjustments recorded for such performance obligations as a result of the modification. Amounts allocated to each of the material rights will be recognized as revenue prospectively when the material right has been exercised or when the respective option has lapsed.
The revenue is classified as collaboration and other research and development revenue in the accompanying condensed consolidated statements of operations. As of June 30, 2018 and December 31, 2017, there was approximately $33.9 million and $26.4 million of deferred revenue, respectively, related to the Amended Collaboration Agreement and the Collaboration Agreement, respectively, of which $33.2 million and $26.4 million was classified as long term, respectively, in the accompanying condensed consolidated balance sheets. In addition, as of June 30, 2018 and December 31, 2017, the Company has recorded accounts receivable of $0.3 million and $0.5 million, respectively, related to reimbursable research and development costs under the Amended Collaboration Agreement and the Collaboration Agreement, respectively, for activities performed during the second quarter of 2018 and fourth quarter of 2017, respectively.
During the three months ended June 30, 2018, the Company accrued $1.7 million in sublicense fees that were owed to certain of the Company’s licensors in connection with the Amended Collaboration Agreement, which the Company recorded as accrued expenses and research and development expenses during such period. The Company did not pay any sublicense fees during the three or six months ended June 30, 2017 related to the Amended Collaboration Agreement.
Allergan Pharmaceuticals Strategic Alliance and Option Agreement
Summary of Agreement
In March 2017, the Company entered into a Strategic Alliance and Option Agreement with Allergan to discover, develop, and commercialize new gene editing medicines for a range of ocular disorders (the “Allergan Agreement”). Over a seven-year research term, Allergan will have an exclusive option to exclusively license from the Company up to five collaboration development programs for the treatment of ocular disorders (each a “CDP”), including the Company’s Leber Congenital Amaurosis type 10 program (the “LCA10 Program”).
Under the Allergan Agreement, the Company will use commercially reasonable efforts to develop at least five CDPs and deliver preclinical results and data meeting specified criteria with respect to each CDP (each, an “Option Package” and such criteria, the “Option Package Criteria”) to Allergan. The list of proposed targets that may be subject to a CDP may be amended from time to time by mutual agreement of the Company and Allergan. The Company is responsible for the preparation and delivery of a written development plan for each particular CDP setting forth the discovery and research activities to be conducted which is subject to the approval of the alliance steering committee that was formed under the Allergan Agreement, comprised of three members from each of the Company and Allergan (the “Steering Committee”). The Company will maintain primary responsibility for the development efforts under each CDP. The Company is responsible for all research and development costs prior to the achievement of the Option Package Criteria. Allergan will have the ability for a defined period of time (“Initial Option Period”) to exercise an option (each, an “Option”) to obtain a w orld-wide right and license to the Company’s background intellectual property and the Company’s interest in the CDP intellectual property to develop, commercialize, make, have made, use, offer for sale, sell, and import any gene editing therapy product that results from such CDP during the term of the Allergan Agreement (a “Licensed Product”) in any category of human diseases and conditions other than the diagnosis, treatment or prevention of any cancer in humans through the use of engineered T-cells and subject to specified other limitations . Allergan has the option to extend the </t>
  </si>
  <si>
    <t>Stock-based Compensation</t>
  </si>
  <si>
    <t>9 . Stock‑based Compensation
Total compensation cost recognized for all stock‑based compensation awards in the Company’s condensed consolidated statements of operations was as follows (in thousands):
Three Months Ended
Six Months Ended
June 30,
June 30,
2018
2017
2018
2017
Research and development
$
3,996
$
3,086
$
7,906
$
6,699
General and administrative
3,028
1,930
5,646
4,120
Total stock-compensation expense
$
7,024
$
5,016
$
13,552
$
10,820
Restricted Stock
From time to time, upon approval by the Company’s board of directors, certain employees and advisors have been granted restricted shares of common stock. These shares of restricted stock are subject to repurchase rights. Accordingly, the Company has recorded the proceeds from the issuance of restricted stock as a liability in the condensed consolidated balance sheets included as a liability. The restricted stock liability is reclassified into stockholders’ equity as the restricted stock vests. A summary of the status of and changes in unvested restricted stock as of December 31, 2017 and June 30, 2018 is as follows:
Weighted
Average
Grant Date
Fair Value
Shares
Per Share
Unvested Restricted Common Stock as of December 31, 2017
513,225
$
18.70
Issued
—
—
Vested
(207,225)
$
4.90
Forfeited
—
—
Unvested Restricted Common Stock as of June 30, 2018
306,000
$
28.05
For the six months ended June 30, 2018, the expense for restricted stock awards related to non-employees and employees was $1.3 million and $0, respectively.
As of June 30, 2018, the Company had no unrecognized stock‑based compensation expense related to its employee unvested restricted stock awards and $10.8 million in unrecognized stock-based compensation expense related to its non-employee unvested restricted stock awards.
Stock Options
Certain of the Company’s stock option agreements allow for the exercise of unvested awards. During 2014, options to purchase 75,304 shares of common stock for $0.03 per share were exercised prior to their vesting. The unvested shares are subject to repurchase by the Company if the employees cease to provide service to the Company, with or without cause. As such, the Company does not treat the exercise of unvested options as a substantive exercise. The Company recorded the proceeds from the exercise of unvested stock options as a liability in the condensed consolidated balance sheets. The liability for unvested common stock subject to repurchase was reclassified into stockholders’ equity as the shares vested. As of June 30, 2018, the early exercise stock options were fully vested.
The following is a summary of stock option activity for the six months ended June 30, 2018:
Weighted Average
Remaining
Aggregate Intrinsic
Shares
Exercise Price
Contractual Life (years)
Value (in thousands)
Outstanding at December 31, 2017
4,372,136
$
17.28
8.5
$
60,591
Granted
1,563,735
$
36.55
—
—
Exercised
(501,475)
$
13.90
—
—
Cancelled
(332,717)
$
24.59
—
—
Outstanding at June 30, 2018
5,101,679
$
23.07
8.2
$
67,289
Exercisable at June 30, 2018
1,724,036
$
17.00
7.6
$
32,982
The table above reflects restricted stock issued upon exercise of unvested stock options as exercised on the dates that the shares are no longer subject to repurchase. The Company had no unvested restricted common stock outstanding at June 30, 2018 and had 4,572 shares of unvested restricted common stock outstanding at December 31, 2017, resulting from the exercise of unvested stock options.
Using the Black‑Scholes option pricing model, the weighted average fair value of options granted to employees and directors during the six months ended June 30, 2018 and 2017 was $25.85 and $16.67, respectively. The expense related to options granted to employees and directors was $9.7 million and $5.9 million for the six months ended June 30, 2018 and 2017, respectively.
The fair value of each option issued to employees and directors was estimated at the date of grant using the Black‑Scholes option pricing model with the following weighted‑average assumptions:
Three Months Ended
Six Months Ended
June 30,
June 30,
2018
2017
2018
2017
Risk free interest rate
2.8
%
2.0
%
2.6
%
2.1
%
Expected dividend yield
—
—
—
—
Expected term (in years)
6.25
6.25
6.25
6.25
Expected volatility
78.3
%
77.0
%
79.9
%
77.9
%
There were no options issued to persons other than employees and directors during the six months ended June 30, 2018. As of June 30, 2018, the Company had unrecognized stock‑based compensation expense related to its employee and director stock options of $58.6 million which the Company expects to recognize over the remaining weighted average vesting period of 2.67 years.</t>
  </si>
  <si>
    <t>Net Loss per Share</t>
  </si>
  <si>
    <t xml:space="preserve">10. Net Loss per Share
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Upon the closing of the 2018 January Offerings, the 2017 December Offering and the 2017 March Offering, the Company sold 1,429,205 shares, 2,265,500 shares and 4,600,000 shares of common stock, respectively. The issuance of these shares resulted in a significant increase in the Company’s weighted-average shares outstanding for the six months ended June 30, 2018 and 2017 and is expected to continue to impact the year-over-year comparability of the Company’s net loss per share calculations for the next six months.
The following common stock equivalents were excluded from the calculation of diluted net loss per share allocable to common stockholders because their inclusion would have been anti-dilutive:
As of June 30,
2018
2017
Unvested restricted common stock
306,000
428,153
Outstanding stock options
5,101,679
4,444,708
Estimated number of shares issuable for convertible notes (1)
—
913,115
Total
5,407,679
5,785,976
1)
Represents the number of shares that would have been issued if the Company had elected to pay the Initial Notes and March Success Payment Notes, as discussed more fully in Note 7, in shares of the Company’s common stock, based on the closing price of the common stock on June 30, 2017. The number of shares issued, for purposes of this presentation, is calculated by dividing the principal of the notes payable, including accrued interest, by such closing price.
The table above reflects restricted stock issued upon exercise of unvested stock options as exercised on the dates that the shares are no longer subject to repurchase. </t>
  </si>
  <si>
    <t>Related-party Transactions</t>
  </si>
  <si>
    <t>11. Related‑Party Transactions
The Company received $0.4 million and $0.4 million in rent and facility-related fees from a related party in the six months ended June 30, 2018 and 2017, respectively.</t>
  </si>
  <si>
    <t>Subsequent Events</t>
  </si>
  <si>
    <t xml:space="preserve">12. Subsequent Events
In July 2018, Allergan exercised its Option with respect to the LCA10 Program and paid the Company $15.0 million in connection with such exercise. Following Allergan’s exercise of such Option, the Company elected to exercise its U.S. profit sharing option with respect to the LCA10 Program. </t>
  </si>
  <si>
    <t>Summary of Significant Accounting Policies (Policies)</t>
  </si>
  <si>
    <t>Unaudited Interim Financial Information</t>
  </si>
  <si>
    <t>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7 (the “Annual Report”).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June 30, 2018 and 2017 are referred to as the second quarter of 2018 and 2017, respectively. The results of operations for interim periods are not necessarily indicative of results to be expected for the full year or any other interim period.</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t>
  </si>
  <si>
    <t>Revenue Recognition</t>
  </si>
  <si>
    <t>Revenue Recognition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rded the cumulative effect of initially applying the new standard to all contracts as of the date of adoption.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si>
  <si>
    <t>Equity Securities</t>
  </si>
  <si>
    <t>Equity Securities
The Company records investments in privately issued corporate equity securities that do not have readily determinable fair values, at cost, and adjusts for changes in observable prices minus impairment. Each reporting period the Company adjusts the carrying value of these investments if it observes that additional shares have been issued in an orderly transaction between market participants resulting in a price increase or decrease per share. Additionally, each reporting period the Company reviews these investments for impairment considering all available information to conclude whether an impairment exists. Changes in measurement for all corporate equity investments are recognized in “Other income (expense), net.”</t>
  </si>
  <si>
    <t>Recent Accounting Pronouncements</t>
  </si>
  <si>
    <t>Recent Accounting Pronouncements –Adopted
In October 2016, the FASB issued Accounting Standards Update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was effective for fiscal years beginning after December 15, 2017, and interim periods within those years. The guidance is effective on a retrospective basis. The Company adopted this guidance as of October 1, 2017. The Company reclassified restricted cash in the statements of cash flows to be included in the cash and cash equivalents balance. The reclassification was not material to the periods presented. The following table presents cash, cash equivalents and restricted cash as reported on the condensed consolidated balance sheets that equal the total amounts on the condensed consolidated statements of cash flows (in thousands):
June 30,
2018
2017
Cash and cash equivalents
$
131,924
$
144,096
Restricted cash included in "Restricted cash and other non-current assets"
1,619
1,619
Total
$
133,543
$
145,715
In May 2014, the FASB issued ASU No. 2014-09, Revenue from Contracts with Customers , which supersedes the revenue recognition requirements in FASB ASC Topic 605, Revenue Recognition (“ASC 605”), and most industry-specific guidance. The Company adopted the new standard effective January 1, 2018 using the modified retrospective approach. As part of the adoption, the Company reviewed all contracts that were not yet completed as of the date of initial application in determining the cumulative-effect impact related to the adoption of ASC 606. The adoption of ASC 606 resulted in the changes to (i) the allocation of arrangement consideration, including the determination of estimated selling price and the allocation of variable consideration to specific performance obligations for the Company’s collaboration agreement with Juno Therapeutics, and (ii) the application of proportional performance as a measure of progress on service related deliverables for the Company’s strategic alliance with Allergan.
Effective January 1, 2018, the Company’s adoption of ASC 606 resulted in increases of $0.5 million in deferred revenue and accumulated deficit, which was primarily due to an adjustment for two milestone payments previously earned that will now be recognized over time, partially offset by acceleration of proportional performance revenue.
The following table presents changes in the Company’s deferred revenue balance as of January 1, 2018 resulting from adoption of ASC 606 (in thousands):
Balance at December 31, 2017
Adjustments
Balance at
Contract liabilities:
Deferred revenue
$
(107,963)
$
(474)
$
(108,437)
As of June 30, 2018, the Company’s account receivable and contract liabilities were primarily related to the Company’s agreements with Juno Therapeutics and Allergan. The following table presents changes in the Company’s accounts receivable and contract liabilities for the six months ended June 30, 2018 (in thousands):
For the six months ended June 30, 2018
Balance at December 31, 2017
Additions
Deductions
Balance at
Accounts receivable
$
$
$
(679)
$
362
Contract liabilities:
Deferred revenue
$
(107,963)
$
(8,122)
$
3,770
$
(112,315)
During the three and six months ended June 30, 2018, the Company recognized revenue as a result of the following (in thousands):
Three Months Ended
Six Months Ended
Revenue recognized in the period from:
June 30, 2018
Amounts included in deferred revenue at the beginning of the period
$
875
$
3,770
Performance obligations satisfied in previous periods
$
2,566
$
2,566
For additional information regarding revenue recognition from contracts with customers, refer to Note 8.
The Company has included the following financial statement line items for comparability purposes as of and for the three and six months ended June 30, 2018 (in thousands):
Three Months Ended June 30, 2018
As reported under Topic 606
Balances without adoption of ASC 606
Effect of Change
Collaboration and other research and development revenues
$
7,372
$
6,107
$
1,265
Operating loss
$
(39,657)
$
(40,922)
$
1,265
Net loss attributable to common stockholders
$
(38,723)
$
(39,988)
$
1,265
Net loss per share attributable to common stockholders, basic and diluted
$
(0.82)
$
(0.85)
$
0.03
Six Months Ended June 30, 2018
As reported under Topic 606
Balances without adoption of ASC 606
Effect of Change
Collaboration and other research and development revenues
$
11,299
$
9,959
$
1,340
Operating loss
$
(71,216)
$
(72,556)
$
1,340
Net loss attributable to common stockholders
$
(69,661)
$
(71,001)
$
1,340
Net loss per share attributable to common stockholders, basic and diluted
$
(1.50)
$
(1.53)
$
0.03
As of June 30, 2018
As reported under Topic 606
Balances without adoption of ASC 606
Effect of Change
Deferred revenue, current
$
7,386
$
13,431
$
(6,045)
Deferred revenue, net of current portion
$
104,929
$
89,972
$
14,957
Accumulated deficit
$
(375,985)
$
(377,325)
$
1,340
In 2016, the FASB issued ASU No. 2016-01, Recognition and Measurement of Financial Assets and Financial Liabilities (“ASU 2016-01”). ASU 2016-01 amended guidance related to the recording of financial assets and liabilities. Under the amended guidance, equity investments that are not accounted for under the equity method or those that result in the consolidation of an investee, are to be measured at fair value with changes in fair value recognized in net income (loss). An entity has the option to measure equity investments without readily determinable fair values at cost minus impairment, if any, plus or minus changes resulting from observable price changes in orderly transaction for the identical or similar investments. The amended guidance became effective January 1, 2018. As of June 30, 2018, the Company held an equity investment in Beam Therapeutics Inc. (“Beam”), a privately held company, that it accounted for under the cost method. The equity investment does not have a readily determinable fair value. The Company measured the investment at cost adjusted for impairment or observable price changes. During the three and six months ended June 30, 2018, the Company did not adjust the value of the Company’s investment in Beam as a result of impairment or based on observable price changes.
Recent Accounting Pronouncements – Issued But Not Yet Adopted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is evaluating the potential impact that the adoption of ASU 2016-02 will have on the Company’s consolidated financial statements.
In June 2018, the FASB issued ASU No. 2018-07, Compensation - Stock Compensation: Improvements to Nonemployee Share-Based Payment Accounting (“ASU 2018-07”) to simplify the accounting for share-based payments to non-employees by aligning it with the accounting for share-based payments to employees, with certain exceptions. The new guidance expands the scope of ASC 718, Compensation – Stock Compensation , to include share-based payments granted to non-employees in exchange for goods or services used or consumed in an entity’s own operations and supersedes the guidance in ASC Topic 505-50, Equity-Based Payments to Non-Employees . The guidance is effective for public business entities in annual periods beginning after December 15, 2018 and interim periods within those years. Early adoption is permitted. The Company is currently evaluating the effect of this guidance on the Company’s consolidated financial statements and disclosures.</t>
  </si>
  <si>
    <t>Summary of significant accounting policies (Tables)</t>
  </si>
  <si>
    <t>Schedule of cash, cash equivalents, and restricted cash</t>
  </si>
  <si>
    <t>The following table presents cash, cash equivalents and restricted cash as reported on the condensed consolidated balance sheets that equal the total amounts on the condensed consolidated statements of cash flows (in thousands):
June 30,
2018
2017
Cash and cash equivalents
$
131,924
$
144,096
Restricted cash included in "Restricted cash and other non-current assets"
1,619
1,619
Total
$
133,543
$
145,715</t>
  </si>
  <si>
    <t>Schedule of contract assets and liabilities</t>
  </si>
  <si>
    <t>The following table presents changes in the Company’s deferred revenue balance as of January 1, 2018 resulting from adoption of ASC 606 (in thousands):
Balance at December 31, 2017
Adjustments
Balance at
Contract liabilities:
Deferred revenue
$
(107,963)
$
(474)
$
(108,437)</t>
  </si>
  <si>
    <t>Schedule of accounts receivable and contract liabilities</t>
  </si>
  <si>
    <t>The following table presents changes in the Company’s accounts receivable and contract liabilities for the six months ended June 30, 2018 (in thousands):
For the six months ended June 30, 2018
Balance at December 31, 2017
Additions
Deductions
Balance at
Accounts receivable
$
$
$
(679)
$
362
Contract liabilities:
Deferred revenue
$
(107,963)
$
(8,122)
$
3,770
$
(112,315)</t>
  </si>
  <si>
    <t>Schedule of change in contract assets and contract liabilities</t>
  </si>
  <si>
    <t>During the three and six months ended June 30, 2018, the Company recognized revenue as a result of the following (in thousands):
Three Months Ended
Six Months Ended
Revenue recognized in the period from:
June 30, 2018
Amounts included in deferred revenue at the beginning of the period
$
875
$
3,770
Performance obligations satisfied in previous periods
$
2,566
$
2,566</t>
  </si>
  <si>
    <t>Schedule of financial statement line items for comparability purposes</t>
  </si>
  <si>
    <t>The Company has included the following financial statement line items for comparability purposes as of and for the three and six months ended June 30, 2018 (in thousands):
Three Months Ended June 30, 2018
As reported under Topic 606
Balances without adoption of ASC 606
Effect of Change
Collaboration and other research and development revenues
$
7,372
$
6,107
$
1,265
Operating loss
$
(39,657)
$
(40,922)
$
1,265
Net loss attributable to common stockholders
$
(38,723)
$
(39,988)
$
1,265
Net loss per share attributable to common stockholders, basic and diluted
$
(0.82)
$
(0.85)
$
0.03
Six Months Ended June 30, 2018
As reported under Topic 606
Balances without adoption of ASC 606
Effect of Change
Collaboration and other research and development revenues
$
11,299
$
9,959
$
1,340
Operating loss
$
(71,216)
$
(72,556)
$
1,340
Net loss attributable to common stockholders
$
(69,661)
$
(71,001)
$
1,340
Net loss per share attributable to common stockholders, basic and diluted
$
(1.50)
$
(1.53)
$
0.03
As of June 30, 2018
As reported under Topic 606
Balances without adoption of ASC 606
Effect of Change
Deferred revenue, current
$
7,386
$
13,431
$
(6,045)
Deferred revenue, net of current portion
$
104,929
$
89,972
$
14,957
Accumulated deficit
$
(375,985)
$
(377,325)
$
1,340</t>
  </si>
  <si>
    <t>Cash Equivalents, Marketable Securities and Equity Securities (Tables)</t>
  </si>
  <si>
    <t>Cash equivalents, marketable securities and equity securities consisted of the following at June 30, 2018 (in thousands):
Gross
Gross
Amortized
Unrealized
Unrealized
Fair
June 30, 2018
Cost
Gains
Losses
Value
Cash equivalents and marketable securities:
Money market funds
$
120,683
$
—
$
—
$
120,683
U.S. Treasuries
175,254
5
—
175,259
Government agency securities
47,896
—
(4)
47,892
Equity securities included in other non-current assets:
Corporate equity securities
3,667
—
—
3,667
Total
$
347,500
$
5
$
(4)
$
347,501
Cash equivalents and marketable securities consisted of the following at December 31, 2017 (in thousands):
Gross
Gross
Amortized
Unrealized
Unrealized
Fair
December 31, 2017
Cost
Gains
Losses
Value
Cash equivalents and marketable securities:
Money market funds
$
134,635
$
—
$
—
$
134,635
U.S. Treasuries
135,601
—
(47)
135,554
Government agency securities
58,979
—
(29)
58,950
Total
$
329,215
$
—
$
(76)
$
329,139</t>
  </si>
  <si>
    <t>Fair Value Measurements (Tables)</t>
  </si>
  <si>
    <t>Schedule of assets measured at fair value on a recurring basis</t>
  </si>
  <si>
    <t>Assets measured at fair value on a recurring basis as of June 30, 2018 were as follows (in thousands):
Quoted Prices
Significant
in Active
Other
Significant
Markets for
Observable
Unobservable
June 30,
Identical Assets
Inputs
Inputs
Financial Assets
2018
(Level 1)
(Level 2)
(Level 3)
Cash equivalents:
Money market funds
$
120,683
$
120,683
$
—
$
—
U.S. Treasuries
10,995
10,995
—
—
Marketable securities:
U.S. Treasuries
164,264
164,264
—
—
Government agency securities
47,892
47,892
—
—
Restricted cash and other non-current assets:
Corporate equity securities
3,667
—
3,667
—
Money market funds
1,619
1,619
—
—
Total financial assets
$
349,120
$
345,453
$
3,667
$
—
Assets measured at fair value on a recurring basis as of December 31, 2017 were as follows (in thousands):
Quoted Prices
Significant
in Active
Other
Significant
Markets for
Observable
Unobservable
December 31,
Identical Assets
Inputs
Inputs
Financial Assets
2017
(Level 1)
(Level 2)
(Level 3)
Cash and cash equivalents
Money market funds
$
134,635
$
134,635
$
—
$
—
U.S. Treasuries
11,995
11,995
—
—
Marketable securities:
U.S. Treasuries
123,559
123,559
—
—
Government agency securities
58,950
58,950
—
—
Money market funds, included in restricted cash
1,619
1,619
—
—
Total financial assets
$
330,758
$
330,758
$
—
$
—</t>
  </si>
  <si>
    <t>Accrued Expenses (Tables)</t>
  </si>
  <si>
    <t>Schedule of accrued expenses</t>
  </si>
  <si>
    <t>Accrued expenses consisted of the following (in thousands):
As of
June 30,
December 31,
2018
2017
Employee related expenses
$
2,882
$
3,708
Process and platform development expenses
2,786
2,301
Intellectual property and patent related fees
2,630
2,370
Sublicensing and success payment expenses
2,177
2,000
Other expenses
554
670
Total
$
11,029
$
11,049</t>
  </si>
  <si>
    <t>Property and Equipment, net (Tables)</t>
  </si>
  <si>
    <t>Schedule of property and equipment, net</t>
  </si>
  <si>
    <t>Property and equipment, net consisted of the following (in thousands):
As of
June 30,
December 31,
2018
2017
Building
$
35,167
$
35,167
Laboratory equipment
9,009
7,415
Computer equipment
733
550
Leasehold improvements
177
177
Furniture and office equipment
145
95
Software
118
96
Total property and equipment
45,349
43,500
Less: accumulated depreciation
(5,434)
(4,058)
Property and equipment, net
$
39,915
$
39,442</t>
  </si>
  <si>
    <t>Stock-based Compensation (Tables)</t>
  </si>
  <si>
    <t>Schedule of stock-based compensation expense</t>
  </si>
  <si>
    <t>Total compensation cost recognized for all stock‑based compensation awards in the Company’s condensed consolidated statements of operations was as follows (in thousands):
Three Months Ended
Six Months Ended
June 30,
June 30,
2018
2017
2018
2017
Research and development
$
3,996
$
3,086
$
7,906
$
6,699
General and administrative
3,028
1,930
5,646
4,120
Total stock-compensation expense
$
7,024
$
5,016
$
13,552
$
10,820</t>
  </si>
  <si>
    <t>Schedule of changes in unvested restricted stock</t>
  </si>
  <si>
    <t>Weighted
Average
Grant Date
Fair Value
Shares
Per Share
Unvested Restricted Common Stock as of December 31, 2017
513,225
$
18.70
Issued
—
—
Vested
(207,225)
$
4.90
Forfeited
—
—
Unvested Restricted Common Stock as of June 30, 2018
306,000
$
28.05</t>
  </si>
  <si>
    <t>Schedule of stock option activity</t>
  </si>
  <si>
    <t>Weighted Average
Remaining
Aggregate Intrinsic
Shares
Exercise Price
Contractual Life (years)
Value (in thousands)
Outstanding at December 31, 2017
4,372,136
$
17.28
8.5
$
60,591
Granted
1,563,735
$
36.55
—
—
Exercised
(501,475)
$
13.90
—
—
Cancelled
(332,717)
$
24.59
—
—
Outstanding at June 30, 2018
5,101,679
$
23.07
8.2
$
67,289
Exercisable at June 30, 2018
1,724,036
$
17.00
7.6
$
32,982</t>
  </si>
  <si>
    <t>Schedule of assumptions used to value stock options</t>
  </si>
  <si>
    <t>Three Months Ended
Six Months Ended
June 30,
June 30,
2018
2017
2018
2017
Risk free interest rate
2.8
%
2.0
%
2.6
%
2.1
%
Expected dividend yield
—
—
—
—
Expected term (in years)
6.25
6.25
6.25
6.25
Expected volatility
78.3
%
77.0
%
79.9
%
77.9
%</t>
  </si>
  <si>
    <t>Net Loss per Share (Tables)</t>
  </si>
  <si>
    <t>Schedule of anti-dilutive common stock equivalents</t>
  </si>
  <si>
    <t>As of June 30,
2018
2017
Unvested restricted common stock
306,000
428,153
Outstanding stock options
5,101,679
4,444,708
Estimated number of shares issuable for convertible notes (1)
—
913,115
Total
5,407,679
5,785,976
1)
Represents the number of shares that would have been issued if the Company had elected to pay the Initial Notes and March Success Payment Notes, as discussed more fully in Note 7, in shares of the Company’s common stock, based on the closing price of the common stock on June 30, 2017. The number of shares issued, for purposes of this presentation, is calculated by dividing the principal of the notes payable, including accrued interest, by such closing price.</t>
  </si>
  <si>
    <t>Nature of Business (Details) - USD ($) $ in Thousands</t>
  </si>
  <si>
    <t>1 Months Ended</t>
  </si>
  <si>
    <t>Jan. 31, 2018</t>
  </si>
  <si>
    <t>Mar. 31, 2017</t>
  </si>
  <si>
    <t>Feb. 29, 2016</t>
  </si>
  <si>
    <t>Liquidity</t>
  </si>
  <si>
    <t>Initial Public Offering</t>
  </si>
  <si>
    <t>Aggregate net proceeds</t>
  </si>
  <si>
    <t>2017 March Offering</t>
  </si>
  <si>
    <t>2017 December Offering</t>
  </si>
  <si>
    <t>2018 January Offerings</t>
  </si>
  <si>
    <t>Summary Of Significant Accounting Policies - Cash, Cash Equivalents, and Restricted Cash (Details) - USD ($) $ in Thousands</t>
  </si>
  <si>
    <t>Dec. 31, 2016</t>
  </si>
  <si>
    <t>Cash, Cash Equivalents, and Restricted Cash</t>
  </si>
  <si>
    <t>Restricted cash included in "Restricted cash and other non-current assets"</t>
  </si>
  <si>
    <t>Total</t>
  </si>
  <si>
    <t>Summary Of Significant Accounting Policies - Revenue Recognition (Details) - USD ($) $ in Thousands</t>
  </si>
  <si>
    <t>Jan. 01, 2018</t>
  </si>
  <si>
    <t>Accounts receivable, Balance at Beginning of Period</t>
  </si>
  <si>
    <t>Accounts Receivable, Additions</t>
  </si>
  <si>
    <t>Accounts Receivable, Deductions</t>
  </si>
  <si>
    <t>Accounts receivable, Balance at End of Period</t>
  </si>
  <si>
    <t>Contract liabilities, deferred Revenue:</t>
  </si>
  <si>
    <t>Deferred revenue, Balance at Beginning of Period</t>
  </si>
  <si>
    <t>Deferred revenue, Additions</t>
  </si>
  <si>
    <t>Deferred revenue, Deductions</t>
  </si>
  <si>
    <t>Deferred revenue, Balance at End of Period</t>
  </si>
  <si>
    <t>Effect of Change | ASU 2014-09</t>
  </si>
  <si>
    <t>Deferred revenue, Adjustments</t>
  </si>
  <si>
    <t>Summary Of Significant Accounting Policies - Contract asset and liability (Details) - USD ($) $ in Thousands</t>
  </si>
  <si>
    <t>Change in contract asset and contract liability balances</t>
  </si>
  <si>
    <t>Amounts included in the contract liability at the beginning of the period</t>
  </si>
  <si>
    <t>Performance obligations satisfied in previous periods</t>
  </si>
  <si>
    <t>Summary Of Significant Accounting Policies - Financial statements (Details) - USD ($) $ / shares in Units, $ in Thousands</t>
  </si>
  <si>
    <t>Revenue, Initial Application Period Cumulative Effect Transition [Line Items]</t>
  </si>
  <si>
    <t>Net loss attributable to common stockholders</t>
  </si>
  <si>
    <t>As originally reported under Topic 606 | ASU 2014-09</t>
  </si>
  <si>
    <t>Cash Equivalents, Marketable Securities and Equity Securities (Details) $ in Thousands</t>
  </si>
  <si>
    <t>Jun. 30, 2018USD ($)item</t>
  </si>
  <si>
    <t>Jun. 30, 2017USD ($)</t>
  </si>
  <si>
    <t>Dec. 31, 2017USD ($)</t>
  </si>
  <si>
    <t>Amortized Cost</t>
  </si>
  <si>
    <t>Gross Unrealized Gains</t>
  </si>
  <si>
    <t>Gross Unrealized Losses</t>
  </si>
  <si>
    <t>Fair Value</t>
  </si>
  <si>
    <t>Equity securities included in other non-current assets:</t>
  </si>
  <si>
    <t>Number of securities in an unrealized loss position | item</t>
  </si>
  <si>
    <t>Securities held by the Company in an unrealized loss position for less than 12 months</t>
  </si>
  <si>
    <t>Number of securities in an unrealized loss position for more than 12 months | item</t>
  </si>
  <si>
    <t>Realized gains (losses) on available-for-sale securities</t>
  </si>
  <si>
    <t>Government agency securities</t>
  </si>
  <si>
    <t>Corporate equity securities</t>
  </si>
  <si>
    <t>Money market funds</t>
  </si>
  <si>
    <t>U.S. Treasuries</t>
  </si>
  <si>
    <t>Fair Value Measurements - Recurring Basis (Details) $ in Thousands, item in Millions</t>
  </si>
  <si>
    <t>Financial Assets</t>
  </si>
  <si>
    <t>Transfers between levels | item</t>
  </si>
  <si>
    <t>Recurring</t>
  </si>
  <si>
    <t>Total financial assets</t>
  </si>
  <si>
    <t>Recurring | U.S. Treasuries</t>
  </si>
  <si>
    <t>Recurring | Government agency securities</t>
  </si>
  <si>
    <t>Recurring | Corporate equity securities</t>
  </si>
  <si>
    <t>Recurring | Money market funds</t>
  </si>
  <si>
    <t>Restricted cash</t>
  </si>
  <si>
    <t>Recurring | Level 1</t>
  </si>
  <si>
    <t>Recurring | Level 1 | U.S. Treasuries</t>
  </si>
  <si>
    <t>Recurring | Level 1 | Government agency securities</t>
  </si>
  <si>
    <t>Recurring | Level 1 | Money market funds</t>
  </si>
  <si>
    <t>Recurring | Level 2</t>
  </si>
  <si>
    <t>Recurring | Level 2 | Corporate equity securities</t>
  </si>
  <si>
    <t>Accrued Expenses (Details) - USD ($) $ in Thousands</t>
  </si>
  <si>
    <t>Employee related expenses</t>
  </si>
  <si>
    <t>Process and platform development expenses</t>
  </si>
  <si>
    <t>Intellectual property and patent related fees</t>
  </si>
  <si>
    <t>Sublicensing and success payment expenses</t>
  </si>
  <si>
    <t>Other expenses</t>
  </si>
  <si>
    <t>Property and Equipment, net (Details) - USD ($) $ in Thousands</t>
  </si>
  <si>
    <t>Property and equipment disclosures</t>
  </si>
  <si>
    <t>Total property and equipment</t>
  </si>
  <si>
    <t>Less: accumulated depreciation</t>
  </si>
  <si>
    <t>Building</t>
  </si>
  <si>
    <t>Laboratory equipment</t>
  </si>
  <si>
    <t>Computer equipment</t>
  </si>
  <si>
    <t>Leasehold improvements</t>
  </si>
  <si>
    <t>Software</t>
  </si>
  <si>
    <t>Furniture and office equipment</t>
  </si>
  <si>
    <t>Commitments and Contingencies - Operating Leases (Details) $ in Millions</t>
  </si>
  <si>
    <t>Feb. 28, 2017ft²</t>
  </si>
  <si>
    <t>Feb. 29, 2016USD ($)ft²</t>
  </si>
  <si>
    <t>Hurley Street Lease</t>
  </si>
  <si>
    <t>Commitments and contingencies</t>
  </si>
  <si>
    <t>Leased space ( in square feet)</t>
  </si>
  <si>
    <t>Security deposit | $</t>
  </si>
  <si>
    <t>Estimated useful life</t>
  </si>
  <si>
    <t>30 years</t>
  </si>
  <si>
    <t>Extended lease option (in years)</t>
  </si>
  <si>
    <t>5 years</t>
  </si>
  <si>
    <t>Facility Sublease Arrangement</t>
  </si>
  <si>
    <t>Commitments and Contingencies - Licensor Expense Reimbursement (Details) - USD ($) $ in Millions</t>
  </si>
  <si>
    <t>Licensor Expense Reimbursement</t>
  </si>
  <si>
    <t>Payments for licensor expense reimbursement</t>
  </si>
  <si>
    <t>Commitments and Contingencies - Research Funding Payments (Details) - Sponsored Research Agreement - Broad $ in Millions</t>
  </si>
  <si>
    <t>Jun. 30, 2018USD ($)</t>
  </si>
  <si>
    <t>First research funding amount due and payable</t>
  </si>
  <si>
    <t>Second research funding amount due and payable</t>
  </si>
  <si>
    <t>Promissory notes issued</t>
  </si>
  <si>
    <t>Research Funding Payments</t>
  </si>
  <si>
    <t>Commitments and Contingencies - Notes Payable (Details) - USD ($) $ in Millions</t>
  </si>
  <si>
    <t>Mar. 31, 2018</t>
  </si>
  <si>
    <t>Sep. 30, 2017</t>
  </si>
  <si>
    <t>Aug. 31, 2017</t>
  </si>
  <si>
    <t>2016 License Agreements</t>
  </si>
  <si>
    <t>Market Capitalization</t>
  </si>
  <si>
    <t>Broad and Wageningen University | 2016 License Agreements</t>
  </si>
  <si>
    <t>Notes Payable</t>
  </si>
  <si>
    <t>Broad and Wageningen University | Cpf1 License Agreement</t>
  </si>
  <si>
    <t>Interest rate (as a percentage)</t>
  </si>
  <si>
    <t>4.80%</t>
  </si>
  <si>
    <t>Success Payments</t>
  </si>
  <si>
    <t>Broad and Wageningen University | Cpf1 License Agreement | Success Payment Notes</t>
  </si>
  <si>
    <t>Broad | 2016 License Agreements</t>
  </si>
  <si>
    <t>Broad | Cpf1 License Agreement</t>
  </si>
  <si>
    <t>Common stock issued</t>
  </si>
  <si>
    <t>Broad | Cpf1 License Agreement | Success Payment Notes</t>
  </si>
  <si>
    <t>Broad | Sponsored Research Agreement</t>
  </si>
  <si>
    <t>Broad | Sponsored Research Agreement | Initial Notes</t>
  </si>
  <si>
    <t>Wageningen University | Cpf1 License Agreement</t>
  </si>
  <si>
    <t>Notes paid in cash</t>
  </si>
  <si>
    <t>Wageningen University | Cpf1 License Agreement | Success Payment Notes</t>
  </si>
  <si>
    <t>The General Hospital (MGH) | 2016 License Agreements</t>
  </si>
  <si>
    <t>Significant Agreements - Summary of Agreement (Details) $ in Thousands</t>
  </si>
  <si>
    <t>2 Months Ended</t>
  </si>
  <si>
    <t>May 31, 2018USD ($)item</t>
  </si>
  <si>
    <t>Jul. 31, 2017USD ($)</t>
  </si>
  <si>
    <t>Mar. 31, 2017USD ($)item</t>
  </si>
  <si>
    <t>May 31, 2016USD ($)</t>
  </si>
  <si>
    <t>May 31, 2015USD ($)item</t>
  </si>
  <si>
    <t>May 03, 2018USD ($)</t>
  </si>
  <si>
    <t>Deferred revenue, long-term</t>
  </si>
  <si>
    <t>Juno Therapeutics</t>
  </si>
  <si>
    <t>Allocable arrangement consideration - R&amp;D Services Unit of Accounting</t>
  </si>
  <si>
    <t>Allocable arrangement consideration - Development and Commercialization License for the first research area</t>
  </si>
  <si>
    <t>Allocable arrangement consideration - Development and Commercialization License for the second research area</t>
  </si>
  <si>
    <t>Allocable arrangement consideration - Development and Commercialization License for the third research area</t>
  </si>
  <si>
    <t>Allocable arrangement consideration - Development and Commercialization License for the fourth research area</t>
  </si>
  <si>
    <t>Allocable arrangement consideration - First additional Development and Commercialization License for the first research area</t>
  </si>
  <si>
    <t>Allocable arrangement consideration - Second additional Development and commercialization license for the first research area</t>
  </si>
  <si>
    <t>Allocable arrangement consideration - Third additional Development and commercialization license for the first research area</t>
  </si>
  <si>
    <t>Allocable arrangement consideration - First additional Development and commercialization license for the second research area</t>
  </si>
  <si>
    <t>Allocable arrangement consideration - Second additional Development and commercialization license for the second research area</t>
  </si>
  <si>
    <t>Allocable arrangement consideration - Third additional Development and commercialization license for the second research area</t>
  </si>
  <si>
    <t>Additional revenue related to cumulative catch-up adjustments</t>
  </si>
  <si>
    <t>Allergan</t>
  </si>
  <si>
    <t>Number of additional licenses | item</t>
  </si>
  <si>
    <t>Potential development milestone payments</t>
  </si>
  <si>
    <t>One time payment to acquire the license</t>
  </si>
  <si>
    <t>Number of days in which payment to be made</t>
  </si>
  <si>
    <t>45 days</t>
  </si>
  <si>
    <t>Allergan | Maximum</t>
  </si>
  <si>
    <t>Potential regulatory and commercial milestone payments</t>
  </si>
  <si>
    <t>Potential commercial milestone payments</t>
  </si>
  <si>
    <t>Collaboration and License Agreement | Juno Therapeutics</t>
  </si>
  <si>
    <t>Number of research areas | item</t>
  </si>
  <si>
    <t>Agreement term</t>
  </si>
  <si>
    <t>Extensions | item</t>
  </si>
  <si>
    <t>Extension period</t>
  </si>
  <si>
    <t>1 year</t>
  </si>
  <si>
    <t>Upfront fee received</t>
  </si>
  <si>
    <t>Potential research and development funding</t>
  </si>
  <si>
    <t>Potential fee receivable for each gene target licensed</t>
  </si>
  <si>
    <t>Potential regulatory milestone payments</t>
  </si>
  <si>
    <t>Milestone payment received under license agreement</t>
  </si>
  <si>
    <t>Amended Collaboration and License Agreement | Juno Therapeutics</t>
  </si>
  <si>
    <t>Additional upfront fee received</t>
  </si>
  <si>
    <t>Number of milestones related to technical progress | item</t>
  </si>
  <si>
    <t>Milestone payment receivable related to technical progress</t>
  </si>
  <si>
    <t>Number of milestone payment received | item</t>
  </si>
  <si>
    <t>Next possible milestone payment</t>
  </si>
  <si>
    <t>Strategic Alliance | Allergan</t>
  </si>
  <si>
    <t>7 years</t>
  </si>
  <si>
    <t>Number of Collaboration Development Programs | item</t>
  </si>
  <si>
    <t>Number of Committee Members | item</t>
  </si>
  <si>
    <t>Option exercise price per CDP</t>
  </si>
  <si>
    <t>Extension fee for Initial Option Period</t>
  </si>
  <si>
    <t>Option exercise price for development and commercialization license</t>
  </si>
  <si>
    <t>Contract termination notice</t>
  </si>
  <si>
    <t>90 days</t>
  </si>
  <si>
    <t>Strategic Alliance | Allergan | Maximum</t>
  </si>
  <si>
    <t>10 years</t>
  </si>
  <si>
    <t>Sponsored Research Agreement | Broad</t>
  </si>
  <si>
    <t>Sponsored Research Agreement | Broad | Maximum</t>
  </si>
  <si>
    <t>Research funding amount due and payable</t>
  </si>
  <si>
    <t>License Agreement | Beam Therapeutics, Inc</t>
  </si>
  <si>
    <t>Non-cash consideration aggregate fair value received</t>
  </si>
  <si>
    <t>Significant Agreements - Accounting Analysis (Details) $ in Millions</t>
  </si>
  <si>
    <t>Jan. 01, 2018item</t>
  </si>
  <si>
    <t>May 31, 2018USD ($)</t>
  </si>
  <si>
    <t>Collaborative Arrangements and Non-collaborative Arrangement Transactions [Line Items]</t>
  </si>
  <si>
    <t>Number of development and commercialization licenses | item</t>
  </si>
  <si>
    <t>Total transaction price</t>
  </si>
  <si>
    <t>Transaction price upfront fee received</t>
  </si>
  <si>
    <t>Transaction price research and development expenses funding</t>
  </si>
  <si>
    <t>Milestone payments received</t>
  </si>
  <si>
    <t>Significant Agreements - Other Agreements (Details) $ in Thousands</t>
  </si>
  <si>
    <t>12 Months Ended</t>
  </si>
  <si>
    <t>Aug. 31, 2016USD ($)item</t>
  </si>
  <si>
    <t>Oct. 31, 2014USD ($)shares</t>
  </si>
  <si>
    <t>Aug. 31, 2014USD ($)shares</t>
  </si>
  <si>
    <t>Dec. 31, 2016USD ($)</t>
  </si>
  <si>
    <t>The General Hospital (MGH) | License Patent Rights</t>
  </si>
  <si>
    <t>Upfront fee</t>
  </si>
  <si>
    <t>Stock issued to licensors | shares</t>
  </si>
  <si>
    <t>Percentage of outstanding shares issued</t>
  </si>
  <si>
    <t>0.50%</t>
  </si>
  <si>
    <t>Market capitalization threshold</t>
  </si>
  <si>
    <t>Market capitalization</t>
  </si>
  <si>
    <t>The General Hospital (MGH) | Maximum | License Patent Rights</t>
  </si>
  <si>
    <t>Potential liability for future clinical, regulatory and commercial milestone payments related to product approval</t>
  </si>
  <si>
    <t>Potential liability for future sales milestone payments</t>
  </si>
  <si>
    <t>Potential liability for future clinical and regulatory milestone payments related to product approval</t>
  </si>
  <si>
    <t>Percentage of net sales threshold for potential milestone payments to be made</t>
  </si>
  <si>
    <t>1.00%</t>
  </si>
  <si>
    <t>Number of licensed products | item</t>
  </si>
  <si>
    <t>Broad, Massachusetts Institute of Technology, or MIT, and Harvard (Institutions) | License Patent Rights</t>
  </si>
  <si>
    <t>Broad, Massachusetts Institute of Technology, or MIT, and Harvard (Institutions) | Cpf1 License Agreement</t>
  </si>
  <si>
    <t>License Agreement Contract Termination Term</t>
  </si>
  <si>
    <t>4 months</t>
  </si>
  <si>
    <t>Broad, Massachusetts Institute of Technology, or MIT, and Harvard (Institutions) | Cpf1 Market Cap Success Payments</t>
  </si>
  <si>
    <t>Notes payable payment terms</t>
  </si>
  <si>
    <t>150 days</t>
  </si>
  <si>
    <t>Broad, Massachusetts Institute of Technology, or MIT, and Harvard (Institutions) | Cas9-II License Agreement</t>
  </si>
  <si>
    <t>Broad, Massachusetts Institute of Technology, or MIT, and Harvard (Institutions) | Maximum | Cpf1 License Agreement</t>
  </si>
  <si>
    <t>Royalties credit paid to third party (as a percent)</t>
  </si>
  <si>
    <t>50.00%</t>
  </si>
  <si>
    <t>Broad, Massachusetts Institute of Technology, or MIT, and Harvard (Institutions) | Maximum | Cpf1 Success Payments</t>
  </si>
  <si>
    <t>Broad, Massachusetts Institute of Technology, or MIT, and Harvard (Institutions) | Maximum | Cpf1 Market Cap Success Payments</t>
  </si>
  <si>
    <t>Broad, Massachusetts Institute of Technology, or MIT, and Harvard (Institutions) | Maximum | Cas9-II License Agreement</t>
  </si>
  <si>
    <t>Broad, Massachusetts Institute of Technology, or MIT, and Harvard (Institutions) | Minimum | Cpf1 Success Payments</t>
  </si>
  <si>
    <t>Broad, Massachusetts Institute of Technology, or MIT, and Harvard (Institutions) | Minimum | Cas9-II License Agreement</t>
  </si>
  <si>
    <t>Broad, Massachusetts Institute of Technology, or MIT, and Harvard (Institutions) | Rare disease | Maximum</t>
  </si>
  <si>
    <t>Broad, Massachusetts Institute of Technology, or MIT, and Harvard (Institutions) | Rare disease | Maximum | Cpf1 License Agreement</t>
  </si>
  <si>
    <t>Broad, Massachusetts Institute of Technology, or MIT, and Harvard (Institutions) | United States Europe And Japan | Maximum | License Patent Rights</t>
  </si>
  <si>
    <t>Broad, Massachusetts Institute of Technology, or MIT, and Harvard (Institutions) | United States Europe And Japan | Human disease | Maximum | Cpf1 License Agreement</t>
  </si>
  <si>
    <t>Broad, Massachusetts Institute of Technology, or MIT, and Harvard (Institutions) | United States Europe And Japan | Human disease | Maximum | Cas9-II License Agreement</t>
  </si>
  <si>
    <t>Broad, Massachusetts Institute of Technology, or MIT, and Harvard (Institutions) | United States Europe And Japan | Rare disease | Maximum | Cpf1 License Agreement</t>
  </si>
  <si>
    <t>Broad, Massachusetts Institute of Technology, or MIT, and Harvard (Institutions) | United States Europe And Japan | Rare disease | Maximum | Cas9-II License Agreement</t>
  </si>
  <si>
    <t>Broad, Massachusetts Institute of Technology, or MIT, and Harvard (Institutions) | United States and one other | Human disease | Maximum | License Patent Rights</t>
  </si>
  <si>
    <t>Broad, Massachusetts Institute of Technology, or MIT, and Harvard (Institutions) | UNITED STATES | Human disease | Maximum | License Patent Rights</t>
  </si>
  <si>
    <t>Stock-based Compensation - Expense (Details) - USD ($) $ in Thousands</t>
  </si>
  <si>
    <t>Stock-based compensation disclosures</t>
  </si>
  <si>
    <t>Compensation expense</t>
  </si>
  <si>
    <t>Research and development.</t>
  </si>
  <si>
    <t>Stock-based Compensation - Restricted Stock and Stock Options (Details) - USD ($) $ / shares in Units, $ in Thousands</t>
  </si>
  <si>
    <t>Dec. 31, 2014</t>
  </si>
  <si>
    <t>Changes in unvested restricted stock</t>
  </si>
  <si>
    <t>Unvested restricted common stock, beginning of period (in shares)</t>
  </si>
  <si>
    <t>Vested (in shares)</t>
  </si>
  <si>
    <t>Unvested restricted common stock, end of period(in shares)</t>
  </si>
  <si>
    <t>Weighted Average Grant Date Fair Value</t>
  </si>
  <si>
    <t>Balance, beginning of period</t>
  </si>
  <si>
    <t>Vested (in dollars per share)</t>
  </si>
  <si>
    <t>Balance, ending of period</t>
  </si>
  <si>
    <t>Changes in unvested stock options</t>
  </si>
  <si>
    <t>Options exercised prior to vesting (in shares)</t>
  </si>
  <si>
    <t>Options exercised prior to vesting , exercise price per share</t>
  </si>
  <si>
    <t>Outstanding, beginning of period (in shares)</t>
  </si>
  <si>
    <t>Granted (in shares)</t>
  </si>
  <si>
    <t>Exercised (in shares)</t>
  </si>
  <si>
    <t>Cancelled (in shares)</t>
  </si>
  <si>
    <t>Outstanding, end of period (in shares)</t>
  </si>
  <si>
    <t>Exercisable (in shares)</t>
  </si>
  <si>
    <t>Outstanding, beginning of period (in dollars per share)</t>
  </si>
  <si>
    <t>Granted (in dollars per share)</t>
  </si>
  <si>
    <t>Exercised (in dollars per share)</t>
  </si>
  <si>
    <t>Cancelled (in dollars per share)</t>
  </si>
  <si>
    <t>Outstanding, end of period (in dollars per share)</t>
  </si>
  <si>
    <t>Exercisable (in dollar per share)</t>
  </si>
  <si>
    <t>Remaining contractual life</t>
  </si>
  <si>
    <t>8 years 2 months 12 days</t>
  </si>
  <si>
    <t>8 years 6 months</t>
  </si>
  <si>
    <t>Exercisable, remaining contractual life</t>
  </si>
  <si>
    <t>7 years 7 months 6 days</t>
  </si>
  <si>
    <t>Aggregate intrinsic value</t>
  </si>
  <si>
    <t>Exercisable, aggregated intrinsic value</t>
  </si>
  <si>
    <t>Unvested stock options (in shares)</t>
  </si>
  <si>
    <t>Employees and directors</t>
  </si>
  <si>
    <t>Unrecognized stock-based compensation expense</t>
  </si>
  <si>
    <t>Weighted average fair value of options granted (per share)</t>
  </si>
  <si>
    <t>Restricted Stock | Employees</t>
  </si>
  <si>
    <t>Restricted Stock | Non-employees</t>
  </si>
  <si>
    <t>Stock-based Compensation - Assumptions (Details) - Employees and directors - USD ($) $ in Millions</t>
  </si>
  <si>
    <t>Assumptions</t>
  </si>
  <si>
    <t>Risk free interest rate</t>
  </si>
  <si>
    <t>2.80%</t>
  </si>
  <si>
    <t>2.00%</t>
  </si>
  <si>
    <t>2.60%</t>
  </si>
  <si>
    <t>2.10%</t>
  </si>
  <si>
    <t>Expected term (in years)</t>
  </si>
  <si>
    <t>6 years 3 months</t>
  </si>
  <si>
    <t>Expected volatility</t>
  </si>
  <si>
    <t>78.30%</t>
  </si>
  <si>
    <t>77.00%</t>
  </si>
  <si>
    <t>79.90%</t>
  </si>
  <si>
    <t>77.90%</t>
  </si>
  <si>
    <t>Period for recognition</t>
  </si>
  <si>
    <t>2 years 8 months 1 day</t>
  </si>
  <si>
    <t>Net Loss per Share (Details) - shares</t>
  </si>
  <si>
    <t>Potentially dilutive securities</t>
  </si>
  <si>
    <t>Anti-dilutive common stock equivalent shares</t>
  </si>
  <si>
    <t>Restricted Stock</t>
  </si>
  <si>
    <t>Outstanding stock options</t>
  </si>
  <si>
    <t>Convertible notes</t>
  </si>
  <si>
    <t>Number of common stock issued</t>
  </si>
  <si>
    <t>Related-party Transactions (Details) - USD ($) $ in Millions</t>
  </si>
  <si>
    <t>Rent and facility related fees</t>
  </si>
  <si>
    <t>Related Party Transaction [Line Items]</t>
  </si>
  <si>
    <t>Fees received from related party</t>
  </si>
  <si>
    <t>Subsequent Events (Details) $ in Millions</t>
  </si>
  <si>
    <t>Jul. 31, 2018USD ($)</t>
  </si>
  <si>
    <t>Subsequent Event | Strategic Alliance | Allergan</t>
  </si>
  <si>
    <t>Subsequent Event [Line Items]</t>
  </si>
  <si>
    <t>Cash received from exercise of 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6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67564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4</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924</v>
      </c>
      <c r="C3" s="7" t="n">
        <v>146630</v>
      </c>
    </row>
    <row r="4" spans="1:3">
      <c r="A4" s="4" t="s">
        <v>28</v>
      </c>
      <c r="B4" s="5" t="n">
        <v>212156</v>
      </c>
      <c r="C4" s="5" t="n">
        <v>182509</v>
      </c>
    </row>
    <row r="5" spans="1:3">
      <c r="A5" s="4" t="s">
        <v>29</v>
      </c>
      <c r="B5" s="5" t="n">
        <v>362</v>
      </c>
      <c r="C5" s="5" t="n">
        <v>679</v>
      </c>
    </row>
    <row r="6" spans="1:3">
      <c r="A6" s="4" t="s">
        <v>30</v>
      </c>
      <c r="B6" s="5" t="n">
        <v>3795</v>
      </c>
      <c r="C6" s="5" t="n">
        <v>2381</v>
      </c>
    </row>
    <row r="7" spans="1:3">
      <c r="A7" s="4" t="s">
        <v>31</v>
      </c>
      <c r="B7" s="5" t="n">
        <v>348237</v>
      </c>
      <c r="C7" s="5" t="n">
        <v>332199</v>
      </c>
    </row>
    <row r="8" spans="1:3">
      <c r="A8" s="4" t="s">
        <v>32</v>
      </c>
      <c r="B8" s="5" t="n">
        <v>39915</v>
      </c>
      <c r="C8" s="5" t="n">
        <v>39442</v>
      </c>
    </row>
    <row r="9" spans="1:3">
      <c r="A9" s="4" t="s">
        <v>33</v>
      </c>
      <c r="B9" s="5" t="n">
        <v>5378</v>
      </c>
      <c r="C9" s="5" t="n">
        <v>1619</v>
      </c>
    </row>
    <row r="10" spans="1:3">
      <c r="A10" s="4" t="s">
        <v>34</v>
      </c>
      <c r="B10" s="5" t="n">
        <v>393530</v>
      </c>
      <c r="C10" s="5" t="n">
        <v>373260</v>
      </c>
    </row>
    <row r="11" spans="1:3">
      <c r="A11" s="3" t="s">
        <v>35</v>
      </c>
    </row>
    <row r="12" spans="1:3">
      <c r="A12" s="4" t="s">
        <v>36</v>
      </c>
      <c r="B12" s="5" t="n">
        <v>4661</v>
      </c>
      <c r="C12" s="5" t="n">
        <v>4020</v>
      </c>
    </row>
    <row r="13" spans="1:3">
      <c r="A13" s="4" t="s">
        <v>37</v>
      </c>
      <c r="B13" s="5" t="n">
        <v>11029</v>
      </c>
      <c r="C13" s="5" t="n">
        <v>11049</v>
      </c>
    </row>
    <row r="14" spans="1:3">
      <c r="A14" s="4" t="s">
        <v>38</v>
      </c>
      <c r="C14" s="5" t="n">
        <v>7500</v>
      </c>
    </row>
    <row r="15" spans="1:3">
      <c r="A15" s="4" t="s">
        <v>39</v>
      </c>
      <c r="B15" s="5" t="n">
        <v>7386</v>
      </c>
      <c r="C15" s="5" t="n">
        <v>13238</v>
      </c>
    </row>
    <row r="16" spans="1:3">
      <c r="A16" s="4" t="s">
        <v>40</v>
      </c>
      <c r="B16" s="5" t="n">
        <v>944</v>
      </c>
      <c r="C16" s="5" t="n">
        <v>900</v>
      </c>
    </row>
    <row r="17" spans="1:3">
      <c r="A17" s="4" t="s">
        <v>41</v>
      </c>
      <c r="B17" s="5" t="n">
        <v>24020</v>
      </c>
      <c r="C17" s="5" t="n">
        <v>36707</v>
      </c>
    </row>
    <row r="18" spans="1:3">
      <c r="A18" s="4" t="s">
        <v>42</v>
      </c>
      <c r="B18" s="5" t="n">
        <v>104929</v>
      </c>
      <c r="C18" s="5" t="n">
        <v>94725</v>
      </c>
    </row>
    <row r="19" spans="1:3">
      <c r="A19" s="4" t="s">
        <v>43</v>
      </c>
      <c r="B19" s="5" t="n">
        <v>32944</v>
      </c>
      <c r="C19" s="5" t="n">
        <v>33431</v>
      </c>
    </row>
    <row r="20" spans="1:3">
      <c r="A20" s="4" t="s">
        <v>44</v>
      </c>
      <c r="B20" s="5" t="n">
        <v>305</v>
      </c>
      <c r="C20" s="5" t="n">
        <v>317</v>
      </c>
    </row>
    <row r="21" spans="1:3">
      <c r="A21" s="4" t="s">
        <v>45</v>
      </c>
      <c r="B21" s="5" t="n">
        <v>162198</v>
      </c>
      <c r="C21" s="5" t="n">
        <v>165180</v>
      </c>
    </row>
    <row r="22" spans="1:3">
      <c r="A22" s="4" t="s">
        <v>46</v>
      </c>
      <c r="B22" s="4" t="s">
        <v>47</v>
      </c>
      <c r="C22" s="4" t="s">
        <v>47</v>
      </c>
    </row>
    <row r="23" spans="1:3">
      <c r="A23" s="3" t="s">
        <v>48</v>
      </c>
    </row>
    <row r="24" spans="1:3">
      <c r="A24" s="4" t="s">
        <v>49</v>
      </c>
      <c r="B24" s="4" t="s">
        <v>47</v>
      </c>
      <c r="C24" s="4" t="s">
        <v>47</v>
      </c>
    </row>
    <row r="25" spans="1:3">
      <c r="A25" s="4" t="s">
        <v>50</v>
      </c>
      <c r="B25" s="5" t="n">
        <v>5</v>
      </c>
      <c r="C25" s="5" t="n">
        <v>4</v>
      </c>
    </row>
    <row r="26" spans="1:3">
      <c r="A26" s="4" t="s">
        <v>51</v>
      </c>
      <c r="B26" s="5" t="n">
        <v>607311</v>
      </c>
      <c r="C26" s="5" t="n">
        <v>514002</v>
      </c>
    </row>
    <row r="27" spans="1:3">
      <c r="A27" s="4" t="s">
        <v>52</v>
      </c>
      <c r="B27" s="5" t="n">
        <v>1</v>
      </c>
      <c r="C27" s="5" t="n">
        <v>-76</v>
      </c>
    </row>
    <row r="28" spans="1:3">
      <c r="A28" s="4" t="s">
        <v>53</v>
      </c>
      <c r="B28" s="5" t="n">
        <v>-375985</v>
      </c>
      <c r="C28" s="5" t="n">
        <v>-305850</v>
      </c>
    </row>
    <row r="29" spans="1:3">
      <c r="A29" s="4" t="s">
        <v>54</v>
      </c>
      <c r="B29" s="5" t="n">
        <v>231332</v>
      </c>
      <c r="C29" s="5" t="n">
        <v>208080</v>
      </c>
    </row>
    <row r="30" spans="1:3">
      <c r="A30" s="4" t="s">
        <v>55</v>
      </c>
      <c r="B30" s="7" t="n">
        <v>393530</v>
      </c>
      <c r="C30" s="7" t="n">
        <v>373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26</v>
      </c>
    </row>
    <row r="4" spans="1:2">
      <c r="A4" s="4" t="s">
        <v>126</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192</v>
      </c>
      <c r="B1" s="2" t="s">
        <v>193</v>
      </c>
    </row>
    <row r="2" spans="1:6">
      <c r="B2" s="2" t="s">
        <v>194</v>
      </c>
      <c r="C2" s="2" t="s">
        <v>25</v>
      </c>
      <c r="D2" s="2" t="s">
        <v>195</v>
      </c>
      <c r="E2" s="2" t="s">
        <v>196</v>
      </c>
      <c r="F2" s="2" t="s">
        <v>2</v>
      </c>
    </row>
    <row r="3" spans="1:6">
      <c r="A3" s="3" t="s">
        <v>197</v>
      </c>
    </row>
    <row r="4" spans="1:6">
      <c r="A4" s="4" t="s">
        <v>53</v>
      </c>
      <c r="C4" s="7" t="n">
        <v>-305850</v>
      </c>
      <c r="F4" s="7" t="n">
        <v>-375985</v>
      </c>
    </row>
    <row r="5" spans="1:6">
      <c r="A5" s="4" t="s">
        <v>198</v>
      </c>
    </row>
    <row r="6" spans="1:6">
      <c r="A6" s="3" t="s">
        <v>197</v>
      </c>
    </row>
    <row r="7" spans="1:6">
      <c r="A7" s="4" t="s">
        <v>199</v>
      </c>
      <c r="E7" s="7" t="n">
        <v>97500</v>
      </c>
    </row>
    <row r="8" spans="1:6">
      <c r="A8" s="4" t="s">
        <v>200</v>
      </c>
    </row>
    <row r="9" spans="1:6">
      <c r="A9" s="3" t="s">
        <v>197</v>
      </c>
    </row>
    <row r="10" spans="1:6">
      <c r="A10" s="4" t="s">
        <v>199</v>
      </c>
      <c r="D10" s="7" t="n">
        <v>96700</v>
      </c>
    </row>
    <row r="11" spans="1:6">
      <c r="A11" s="4" t="s">
        <v>201</v>
      </c>
    </row>
    <row r="12" spans="1:6">
      <c r="A12" s="3" t="s">
        <v>197</v>
      </c>
    </row>
    <row r="13" spans="1:6">
      <c r="A13" s="4" t="s">
        <v>199</v>
      </c>
      <c r="C13" s="7" t="n">
        <v>57200</v>
      </c>
    </row>
    <row r="14" spans="1:6">
      <c r="A14" s="4" t="s">
        <v>202</v>
      </c>
    </row>
    <row r="15" spans="1:6">
      <c r="A15" s="3" t="s">
        <v>197</v>
      </c>
    </row>
    <row r="16" spans="1:6">
      <c r="A16" s="4" t="s">
        <v>199</v>
      </c>
      <c r="B16" s="7" t="n">
        <v>4850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25</v>
      </c>
      <c r="D1" s="2" t="s">
        <v>68</v>
      </c>
      <c r="E1" s="2" t="s">
        <v>204</v>
      </c>
    </row>
    <row r="2" spans="1:5">
      <c r="A2" s="3" t="s">
        <v>205</v>
      </c>
    </row>
    <row r="3" spans="1:5">
      <c r="A3" s="4" t="s">
        <v>27</v>
      </c>
      <c r="B3" s="7" t="n">
        <v>131924</v>
      </c>
      <c r="C3" s="7" t="n">
        <v>146630</v>
      </c>
      <c r="D3" s="7" t="n">
        <v>144096</v>
      </c>
    </row>
    <row r="4" spans="1:5">
      <c r="A4" s="4" t="s">
        <v>206</v>
      </c>
      <c r="B4" s="5" t="n">
        <v>1619</v>
      </c>
      <c r="D4" s="5" t="n">
        <v>1619</v>
      </c>
    </row>
    <row r="5" spans="1:5">
      <c r="A5" s="4" t="s">
        <v>207</v>
      </c>
      <c r="B5" s="7" t="n">
        <v>133543</v>
      </c>
      <c r="C5" s="7" t="n">
        <v>148249</v>
      </c>
      <c r="D5" s="7" t="n">
        <v>145715</v>
      </c>
      <c r="E5" s="7" t="n">
        <v>1869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09</v>
      </c>
      <c r="C1" s="2" t="s">
        <v>2</v>
      </c>
    </row>
    <row r="2" spans="1:3">
      <c r="A2" s="3" t="s">
        <v>29</v>
      </c>
    </row>
    <row r="3" spans="1:3">
      <c r="A3" s="4" t="s">
        <v>210</v>
      </c>
      <c r="B3" s="7" t="n">
        <v>679</v>
      </c>
      <c r="C3" s="7" t="n">
        <v>679</v>
      </c>
    </row>
    <row r="4" spans="1:3">
      <c r="A4" s="4" t="s">
        <v>211</v>
      </c>
      <c r="C4" s="5" t="n">
        <v>362</v>
      </c>
    </row>
    <row r="5" spans="1:3">
      <c r="A5" s="4" t="s">
        <v>212</v>
      </c>
      <c r="C5" s="5" t="n">
        <v>-679</v>
      </c>
    </row>
    <row r="6" spans="1:3">
      <c r="A6" s="4" t="s">
        <v>213</v>
      </c>
      <c r="C6" s="5" t="n">
        <v>362</v>
      </c>
    </row>
    <row r="7" spans="1:3">
      <c r="A7" s="3" t="s">
        <v>214</v>
      </c>
    </row>
    <row r="8" spans="1:3">
      <c r="A8" s="4" t="s">
        <v>215</v>
      </c>
      <c r="B8" s="5" t="n">
        <v>-107963</v>
      </c>
      <c r="C8" s="5" t="n">
        <v>-107963</v>
      </c>
    </row>
    <row r="9" spans="1:3">
      <c r="A9" s="4" t="s">
        <v>216</v>
      </c>
      <c r="C9" s="5" t="n">
        <v>-8122</v>
      </c>
    </row>
    <row r="10" spans="1:3">
      <c r="A10" s="4" t="s">
        <v>217</v>
      </c>
      <c r="C10" s="5" t="n">
        <v>3770</v>
      </c>
    </row>
    <row r="11" spans="1:3">
      <c r="A11" s="4" t="s">
        <v>218</v>
      </c>
      <c r="C11" s="5" t="n">
        <v>-112315</v>
      </c>
    </row>
    <row r="12" spans="1:3">
      <c r="A12" s="4" t="s">
        <v>219</v>
      </c>
    </row>
    <row r="13" spans="1:3">
      <c r="A13" s="3" t="s">
        <v>214</v>
      </c>
    </row>
    <row r="14" spans="1:3">
      <c r="A14" s="4" t="s">
        <v>215</v>
      </c>
      <c r="B14" s="5" t="n">
        <v>-107963</v>
      </c>
      <c r="C14" s="7" t="n">
        <v>-107963</v>
      </c>
    </row>
    <row r="15" spans="1:3">
      <c r="A15" s="4" t="s">
        <v>220</v>
      </c>
      <c r="B15" s="5" t="n">
        <v>-474</v>
      </c>
    </row>
    <row r="16" spans="1:3">
      <c r="A16" s="4" t="s">
        <v>218</v>
      </c>
      <c r="B16" s="7" t="n">
        <v>-1084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95000000</v>
      </c>
      <c r="C8" s="5" t="n">
        <v>195000000</v>
      </c>
    </row>
    <row r="9" spans="1:3">
      <c r="A9" s="4" t="s">
        <v>64</v>
      </c>
      <c r="B9" s="5" t="n">
        <v>47658753</v>
      </c>
      <c r="C9" s="5" t="n">
        <v>45025448</v>
      </c>
    </row>
    <row r="10" spans="1:3">
      <c r="A10" s="4" t="s">
        <v>65</v>
      </c>
      <c r="B10" s="5" t="n">
        <v>47352753</v>
      </c>
      <c r="C10" s="5" t="n">
        <v>44507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1</v>
      </c>
      <c r="B1" s="2" t="s">
        <v>67</v>
      </c>
      <c r="C1" s="2" t="s">
        <v>1</v>
      </c>
    </row>
    <row r="2" spans="1:3">
      <c r="B2" s="2" t="s">
        <v>2</v>
      </c>
      <c r="C2" s="2" t="s">
        <v>2</v>
      </c>
    </row>
    <row r="3" spans="1:3">
      <c r="A3" s="3" t="s">
        <v>222</v>
      </c>
    </row>
    <row r="4" spans="1:3">
      <c r="A4" s="4" t="s">
        <v>223</v>
      </c>
      <c r="B4" s="7" t="n">
        <v>875</v>
      </c>
      <c r="C4" s="7" t="n">
        <v>3770</v>
      </c>
    </row>
    <row r="5" spans="1:3">
      <c r="A5" s="4" t="s">
        <v>224</v>
      </c>
      <c r="B5" s="7" t="n">
        <v>2566</v>
      </c>
      <c r="C5" s="7" t="n">
        <v>25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67</v>
      </c>
      <c r="D1" s="2" t="s">
        <v>1</v>
      </c>
    </row>
    <row r="2" spans="1:6">
      <c r="B2" s="2" t="s">
        <v>2</v>
      </c>
      <c r="C2" s="2" t="s">
        <v>68</v>
      </c>
      <c r="D2" s="2" t="s">
        <v>2</v>
      </c>
      <c r="E2" s="2" t="s">
        <v>68</v>
      </c>
      <c r="F2" s="2" t="s">
        <v>25</v>
      </c>
    </row>
    <row r="3" spans="1:6">
      <c r="A3" s="3" t="s">
        <v>226</v>
      </c>
    </row>
    <row r="4" spans="1:6">
      <c r="A4" s="4" t="s">
        <v>70</v>
      </c>
      <c r="B4" s="7" t="n">
        <v>7372</v>
      </c>
      <c r="D4" s="7" t="n">
        <v>11299</v>
      </c>
    </row>
    <row r="5" spans="1:6">
      <c r="A5" s="4" t="s">
        <v>75</v>
      </c>
      <c r="B5" s="5" t="n">
        <v>-39657</v>
      </c>
      <c r="C5" s="7" t="n">
        <v>-26115</v>
      </c>
      <c r="D5" s="5" t="n">
        <v>-71216</v>
      </c>
      <c r="E5" s="7" t="n">
        <v>-56742</v>
      </c>
    </row>
    <row r="6" spans="1:6">
      <c r="A6" s="4" t="s">
        <v>227</v>
      </c>
      <c r="B6" s="7" t="n">
        <v>-38723</v>
      </c>
      <c r="C6" s="7" t="n">
        <v>-26439</v>
      </c>
      <c r="D6" s="7" t="n">
        <v>-69661</v>
      </c>
      <c r="E6" s="7" t="n">
        <v>-57536</v>
      </c>
    </row>
    <row r="7" spans="1:6">
      <c r="A7" s="4" t="s">
        <v>81</v>
      </c>
      <c r="B7" s="9" t="n">
        <v>-0.82</v>
      </c>
      <c r="C7" s="9" t="n">
        <v>-0.65</v>
      </c>
      <c r="D7" s="9" t="n">
        <v>-1.5</v>
      </c>
      <c r="E7" s="9" t="n">
        <v>-1.49</v>
      </c>
    </row>
    <row r="8" spans="1:6">
      <c r="A8" s="4" t="s">
        <v>39</v>
      </c>
      <c r="B8" s="7" t="n">
        <v>7386</v>
      </c>
      <c r="D8" s="7" t="n">
        <v>7386</v>
      </c>
      <c r="F8" s="7" t="n">
        <v>13238</v>
      </c>
    </row>
    <row r="9" spans="1:6">
      <c r="A9" s="4" t="s">
        <v>42</v>
      </c>
      <c r="B9" s="5" t="n">
        <v>104929</v>
      </c>
      <c r="D9" s="5" t="n">
        <v>104929</v>
      </c>
      <c r="F9" s="5" t="n">
        <v>94725</v>
      </c>
    </row>
    <row r="10" spans="1:6">
      <c r="A10" s="4" t="s">
        <v>53</v>
      </c>
      <c r="B10" s="5" t="n">
        <v>-375985</v>
      </c>
      <c r="D10" s="5" t="n">
        <v>-375985</v>
      </c>
      <c r="F10" s="7" t="n">
        <v>-305850</v>
      </c>
    </row>
    <row r="11" spans="1:6">
      <c r="A11" s="4" t="s">
        <v>228</v>
      </c>
    </row>
    <row r="12" spans="1:6">
      <c r="A12" s="3" t="s">
        <v>226</v>
      </c>
    </row>
    <row r="13" spans="1:6">
      <c r="A13" s="4" t="s">
        <v>70</v>
      </c>
      <c r="B13" s="5" t="n">
        <v>6107</v>
      </c>
      <c r="D13" s="5" t="n">
        <v>9959</v>
      </c>
    </row>
    <row r="14" spans="1:6">
      <c r="A14" s="4" t="s">
        <v>75</v>
      </c>
      <c r="B14" s="5" t="n">
        <v>-40922</v>
      </c>
      <c r="D14" s="5" t="n">
        <v>-72556</v>
      </c>
    </row>
    <row r="15" spans="1:6">
      <c r="A15" s="4" t="s">
        <v>227</v>
      </c>
      <c r="B15" s="7" t="n">
        <v>-39988</v>
      </c>
      <c r="D15" s="7" t="n">
        <v>-71001</v>
      </c>
    </row>
    <row r="16" spans="1:6">
      <c r="A16" s="4" t="s">
        <v>81</v>
      </c>
      <c r="B16" s="9" t="n">
        <v>-0.85</v>
      </c>
      <c r="D16" s="9" t="n">
        <v>-1.53</v>
      </c>
    </row>
    <row r="17" spans="1:6">
      <c r="A17" s="4" t="s">
        <v>39</v>
      </c>
      <c r="B17" s="7" t="n">
        <v>13431</v>
      </c>
      <c r="D17" s="7" t="n">
        <v>13431</v>
      </c>
    </row>
    <row r="18" spans="1:6">
      <c r="A18" s="4" t="s">
        <v>42</v>
      </c>
      <c r="B18" s="5" t="n">
        <v>89972</v>
      </c>
      <c r="D18" s="5" t="n">
        <v>89972</v>
      </c>
    </row>
    <row r="19" spans="1:6">
      <c r="A19" s="4" t="s">
        <v>53</v>
      </c>
      <c r="B19" s="5" t="n">
        <v>-377325</v>
      </c>
      <c r="D19" s="5" t="n">
        <v>-377325</v>
      </c>
    </row>
    <row r="20" spans="1:6">
      <c r="A20" s="4" t="s">
        <v>219</v>
      </c>
    </row>
    <row r="21" spans="1:6">
      <c r="A21" s="3" t="s">
        <v>226</v>
      </c>
    </row>
    <row r="22" spans="1:6">
      <c r="A22" s="4" t="s">
        <v>70</v>
      </c>
      <c r="B22" s="5" t="n">
        <v>1265</v>
      </c>
      <c r="D22" s="5" t="n">
        <v>1340</v>
      </c>
    </row>
    <row r="23" spans="1:6">
      <c r="A23" s="4" t="s">
        <v>75</v>
      </c>
      <c r="B23" s="5" t="n">
        <v>1265</v>
      </c>
      <c r="D23" s="5" t="n">
        <v>1340</v>
      </c>
    </row>
    <row r="24" spans="1:6">
      <c r="A24" s="4" t="s">
        <v>227</v>
      </c>
      <c r="B24" s="7" t="n">
        <v>1265</v>
      </c>
      <c r="D24" s="7" t="n">
        <v>1340</v>
      </c>
    </row>
    <row r="25" spans="1:6">
      <c r="A25" s="4" t="s">
        <v>81</v>
      </c>
      <c r="B25" s="9" t="n">
        <v>0.03</v>
      </c>
      <c r="D25" s="9" t="n">
        <v>0.03</v>
      </c>
    </row>
    <row r="26" spans="1:6">
      <c r="A26" s="4" t="s">
        <v>39</v>
      </c>
      <c r="B26" s="7" t="n">
        <v>-6045</v>
      </c>
      <c r="D26" s="7" t="n">
        <v>-6045</v>
      </c>
    </row>
    <row r="27" spans="1:6">
      <c r="A27" s="4" t="s">
        <v>42</v>
      </c>
      <c r="B27" s="5" t="n">
        <v>14957</v>
      </c>
      <c r="D27" s="5" t="n">
        <v>14957</v>
      </c>
    </row>
    <row r="28" spans="1:6">
      <c r="A28" s="4" t="s">
        <v>53</v>
      </c>
      <c r="B28" s="7" t="n">
        <v>1340</v>
      </c>
      <c r="D28" s="7" t="n">
        <v>13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29</v>
      </c>
      <c r="B1" s="2" t="s">
        <v>1</v>
      </c>
    </row>
    <row r="2" spans="1:4">
      <c r="B2" s="2" t="s">
        <v>230</v>
      </c>
      <c r="C2" s="2" t="s">
        <v>231</v>
      </c>
      <c r="D2" s="2" t="s">
        <v>232</v>
      </c>
    </row>
    <row r="3" spans="1:4">
      <c r="A3" s="3" t="s">
        <v>126</v>
      </c>
    </row>
    <row r="4" spans="1:4">
      <c r="A4" s="4" t="s">
        <v>233</v>
      </c>
      <c r="B4" s="7" t="n">
        <v>347500</v>
      </c>
      <c r="D4" s="7" t="n">
        <v>329215</v>
      </c>
    </row>
    <row r="5" spans="1:4">
      <c r="A5" s="4" t="s">
        <v>234</v>
      </c>
      <c r="B5" s="5" t="n">
        <v>5</v>
      </c>
    </row>
    <row r="6" spans="1:4">
      <c r="A6" s="4" t="s">
        <v>235</v>
      </c>
      <c r="B6" s="5" t="n">
        <v>-4</v>
      </c>
      <c r="D6" s="5" t="n">
        <v>-76</v>
      </c>
    </row>
    <row r="7" spans="1:4">
      <c r="A7" s="4" t="s">
        <v>236</v>
      </c>
      <c r="B7" s="7" t="n">
        <v>347501</v>
      </c>
      <c r="D7" s="5" t="n">
        <v>329139</v>
      </c>
    </row>
    <row r="8" spans="1:4">
      <c r="A8" s="3" t="s">
        <v>237</v>
      </c>
    </row>
    <row r="9" spans="1:4">
      <c r="A9" s="4" t="s">
        <v>238</v>
      </c>
      <c r="B9" s="5" t="n">
        <v>15</v>
      </c>
    </row>
    <row r="10" spans="1:4">
      <c r="A10" s="4" t="s">
        <v>239</v>
      </c>
      <c r="B10" s="7" t="n">
        <v>86600</v>
      </c>
    </row>
    <row r="11" spans="1:4">
      <c r="A11" s="4" t="s">
        <v>240</v>
      </c>
      <c r="B11" s="5" t="n">
        <v>0</v>
      </c>
    </row>
    <row r="12" spans="1:4">
      <c r="A12" s="4" t="s">
        <v>241</v>
      </c>
      <c r="B12" s="7" t="n">
        <v>0</v>
      </c>
      <c r="C12" s="7" t="n">
        <v>0</v>
      </c>
    </row>
    <row r="13" spans="1:4">
      <c r="A13" s="4" t="s">
        <v>242</v>
      </c>
    </row>
    <row r="14" spans="1:4">
      <c r="A14" s="3" t="s">
        <v>126</v>
      </c>
    </row>
    <row r="15" spans="1:4">
      <c r="A15" s="4" t="s">
        <v>233</v>
      </c>
      <c r="B15" s="5" t="n">
        <v>47896</v>
      </c>
      <c r="D15" s="5" t="n">
        <v>58979</v>
      </c>
    </row>
    <row r="16" spans="1:4">
      <c r="A16" s="4" t="s">
        <v>235</v>
      </c>
      <c r="B16" s="5" t="n">
        <v>-4</v>
      </c>
      <c r="D16" s="5" t="n">
        <v>-29</v>
      </c>
    </row>
    <row r="17" spans="1:4">
      <c r="A17" s="4" t="s">
        <v>236</v>
      </c>
      <c r="B17" s="5" t="n">
        <v>47892</v>
      </c>
      <c r="D17" s="5" t="n">
        <v>58950</v>
      </c>
    </row>
    <row r="18" spans="1:4">
      <c r="A18" s="4" t="s">
        <v>243</v>
      </c>
    </row>
    <row r="19" spans="1:4">
      <c r="A19" s="3" t="s">
        <v>237</v>
      </c>
    </row>
    <row r="20" spans="1:4">
      <c r="A20" s="4" t="s">
        <v>233</v>
      </c>
      <c r="B20" s="5" t="n">
        <v>3667</v>
      </c>
    </row>
    <row r="21" spans="1:4">
      <c r="A21" s="4" t="s">
        <v>236</v>
      </c>
      <c r="B21" s="5" t="n">
        <v>3667</v>
      </c>
    </row>
    <row r="22" spans="1:4">
      <c r="A22" s="4" t="s">
        <v>244</v>
      </c>
    </row>
    <row r="23" spans="1:4">
      <c r="A23" s="3" t="s">
        <v>126</v>
      </c>
    </row>
    <row r="24" spans="1:4">
      <c r="A24" s="4" t="s">
        <v>233</v>
      </c>
      <c r="B24" s="5" t="n">
        <v>120683</v>
      </c>
      <c r="D24" s="5" t="n">
        <v>134635</v>
      </c>
    </row>
    <row r="25" spans="1:4">
      <c r="A25" s="4" t="s">
        <v>236</v>
      </c>
      <c r="B25" s="5" t="n">
        <v>120683</v>
      </c>
      <c r="D25" s="5" t="n">
        <v>134635</v>
      </c>
    </row>
    <row r="26" spans="1:4">
      <c r="A26" s="4" t="s">
        <v>245</v>
      </c>
    </row>
    <row r="27" spans="1:4">
      <c r="A27" s="3" t="s">
        <v>126</v>
      </c>
    </row>
    <row r="28" spans="1:4">
      <c r="A28" s="4" t="s">
        <v>233</v>
      </c>
      <c r="B28" s="5" t="n">
        <v>175254</v>
      </c>
      <c r="D28" s="5" t="n">
        <v>135601</v>
      </c>
    </row>
    <row r="29" spans="1:4">
      <c r="A29" s="4" t="s">
        <v>234</v>
      </c>
      <c r="B29" s="5" t="n">
        <v>5</v>
      </c>
    </row>
    <row r="30" spans="1:4">
      <c r="A30" s="4" t="s">
        <v>235</v>
      </c>
      <c r="D30" s="5" t="n">
        <v>-47</v>
      </c>
    </row>
    <row r="31" spans="1:4">
      <c r="A31" s="4" t="s">
        <v>236</v>
      </c>
      <c r="B31" s="7" t="n">
        <v>175259</v>
      </c>
      <c r="D31" s="7" t="n">
        <v>1355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6</v>
      </c>
      <c r="B1" s="2" t="s">
        <v>1</v>
      </c>
    </row>
    <row r="2" spans="1:3">
      <c r="B2" s="2" t="s">
        <v>230</v>
      </c>
      <c r="C2" s="2" t="s">
        <v>232</v>
      </c>
    </row>
    <row r="3" spans="1:3">
      <c r="A3" s="3" t="s">
        <v>247</v>
      </c>
    </row>
    <row r="4" spans="1:3">
      <c r="A4" s="4" t="s">
        <v>28</v>
      </c>
      <c r="B4" s="7" t="n">
        <v>347501</v>
      </c>
      <c r="C4" s="7" t="n">
        <v>329139</v>
      </c>
    </row>
    <row r="5" spans="1:3">
      <c r="A5" s="4" t="s">
        <v>248</v>
      </c>
      <c r="B5" s="5" t="n">
        <v>0</v>
      </c>
    </row>
    <row r="6" spans="1:3">
      <c r="A6" s="4" t="s">
        <v>242</v>
      </c>
    </row>
    <row r="7" spans="1:3">
      <c r="A7" s="3" t="s">
        <v>247</v>
      </c>
    </row>
    <row r="8" spans="1:3">
      <c r="A8" s="4" t="s">
        <v>28</v>
      </c>
      <c r="B8" s="7" t="n">
        <v>47892</v>
      </c>
      <c r="C8" s="5" t="n">
        <v>58950</v>
      </c>
    </row>
    <row r="9" spans="1:3">
      <c r="A9" s="4" t="s">
        <v>243</v>
      </c>
    </row>
    <row r="10" spans="1:3">
      <c r="A10" s="3" t="s">
        <v>247</v>
      </c>
    </row>
    <row r="11" spans="1:3">
      <c r="A11" s="4" t="s">
        <v>233</v>
      </c>
      <c r="B11" s="5" t="n">
        <v>3667</v>
      </c>
    </row>
    <row r="12" spans="1:3">
      <c r="A12" s="4" t="s">
        <v>244</v>
      </c>
    </row>
    <row r="13" spans="1:3">
      <c r="A13" s="3" t="s">
        <v>247</v>
      </c>
    </row>
    <row r="14" spans="1:3">
      <c r="A14" s="4" t="s">
        <v>28</v>
      </c>
      <c r="B14" s="5" t="n">
        <v>120683</v>
      </c>
      <c r="C14" s="5" t="n">
        <v>134635</v>
      </c>
    </row>
    <row r="15" spans="1:3">
      <c r="A15" s="4" t="s">
        <v>245</v>
      </c>
    </row>
    <row r="16" spans="1:3">
      <c r="A16" s="3" t="s">
        <v>247</v>
      </c>
    </row>
    <row r="17" spans="1:3">
      <c r="A17" s="4" t="s">
        <v>28</v>
      </c>
      <c r="B17" s="5" t="n">
        <v>175259</v>
      </c>
      <c r="C17" s="5" t="n">
        <v>135554</v>
      </c>
    </row>
    <row r="18" spans="1:3">
      <c r="A18" s="4" t="s">
        <v>249</v>
      </c>
    </row>
    <row r="19" spans="1:3">
      <c r="A19" s="3" t="s">
        <v>247</v>
      </c>
    </row>
    <row r="20" spans="1:3">
      <c r="A20" s="4" t="s">
        <v>250</v>
      </c>
      <c r="B20" s="5" t="n">
        <v>349120</v>
      </c>
      <c r="C20" s="5" t="n">
        <v>330758</v>
      </c>
    </row>
    <row r="21" spans="1:3">
      <c r="A21" s="4" t="s">
        <v>251</v>
      </c>
    </row>
    <row r="22" spans="1:3">
      <c r="A22" s="3" t="s">
        <v>247</v>
      </c>
    </row>
    <row r="23" spans="1:3">
      <c r="A23" s="4" t="s">
        <v>28</v>
      </c>
      <c r="B23" s="5" t="n">
        <v>164264</v>
      </c>
      <c r="C23" s="5" t="n">
        <v>123559</v>
      </c>
    </row>
    <row r="24" spans="1:3">
      <c r="A24" s="4" t="s">
        <v>252</v>
      </c>
    </row>
    <row r="25" spans="1:3">
      <c r="A25" s="3" t="s">
        <v>247</v>
      </c>
    </row>
    <row r="26" spans="1:3">
      <c r="A26" s="4" t="s">
        <v>28</v>
      </c>
      <c r="B26" s="5" t="n">
        <v>47892</v>
      </c>
      <c r="C26" s="5" t="n">
        <v>58950</v>
      </c>
    </row>
    <row r="27" spans="1:3">
      <c r="A27" s="4" t="s">
        <v>253</v>
      </c>
    </row>
    <row r="28" spans="1:3">
      <c r="A28" s="3" t="s">
        <v>247</v>
      </c>
    </row>
    <row r="29" spans="1:3">
      <c r="A29" s="4" t="s">
        <v>233</v>
      </c>
      <c r="B29" s="5" t="n">
        <v>3667</v>
      </c>
    </row>
    <row r="30" spans="1:3">
      <c r="A30" s="4" t="s">
        <v>254</v>
      </c>
    </row>
    <row r="31" spans="1:3">
      <c r="A31" s="3" t="s">
        <v>247</v>
      </c>
    </row>
    <row r="32" spans="1:3">
      <c r="A32" s="4" t="s">
        <v>27</v>
      </c>
      <c r="B32" s="5" t="n">
        <v>120683</v>
      </c>
      <c r="C32" s="5" t="n">
        <v>134635</v>
      </c>
    </row>
    <row r="33" spans="1:3">
      <c r="A33" s="4" t="s">
        <v>255</v>
      </c>
      <c r="B33" s="5" t="n">
        <v>1619</v>
      </c>
      <c r="C33" s="5" t="n">
        <v>1619</v>
      </c>
    </row>
    <row r="34" spans="1:3">
      <c r="A34" s="4" t="s">
        <v>251</v>
      </c>
    </row>
    <row r="35" spans="1:3">
      <c r="A35" s="3" t="s">
        <v>247</v>
      </c>
    </row>
    <row r="36" spans="1:3">
      <c r="A36" s="4" t="s">
        <v>27</v>
      </c>
      <c r="B36" s="5" t="n">
        <v>10995</v>
      </c>
      <c r="C36" s="5" t="n">
        <v>11995</v>
      </c>
    </row>
    <row r="37" spans="1:3">
      <c r="A37" s="4" t="s">
        <v>256</v>
      </c>
    </row>
    <row r="38" spans="1:3">
      <c r="A38" s="3" t="s">
        <v>247</v>
      </c>
    </row>
    <row r="39" spans="1:3">
      <c r="A39" s="4" t="s">
        <v>250</v>
      </c>
      <c r="B39" s="5" t="n">
        <v>345453</v>
      </c>
      <c r="C39" s="5" t="n">
        <v>330758</v>
      </c>
    </row>
    <row r="40" spans="1:3">
      <c r="A40" s="4" t="s">
        <v>257</v>
      </c>
    </row>
    <row r="41" spans="1:3">
      <c r="A41" s="3" t="s">
        <v>247</v>
      </c>
    </row>
    <row r="42" spans="1:3">
      <c r="A42" s="4" t="s">
        <v>28</v>
      </c>
      <c r="B42" s="5" t="n">
        <v>164264</v>
      </c>
      <c r="C42" s="5" t="n">
        <v>123559</v>
      </c>
    </row>
    <row r="43" spans="1:3">
      <c r="A43" s="4" t="s">
        <v>258</v>
      </c>
    </row>
    <row r="44" spans="1:3">
      <c r="A44" s="3" t="s">
        <v>247</v>
      </c>
    </row>
    <row r="45" spans="1:3">
      <c r="A45" s="4" t="s">
        <v>28</v>
      </c>
      <c r="B45" s="5" t="n">
        <v>47892</v>
      </c>
      <c r="C45" s="5" t="n">
        <v>58950</v>
      </c>
    </row>
    <row r="46" spans="1:3">
      <c r="A46" s="4" t="s">
        <v>259</v>
      </c>
    </row>
    <row r="47" spans="1:3">
      <c r="A47" s="3" t="s">
        <v>247</v>
      </c>
    </row>
    <row r="48" spans="1:3">
      <c r="A48" s="4" t="s">
        <v>27</v>
      </c>
      <c r="B48" s="5" t="n">
        <v>120683</v>
      </c>
      <c r="C48" s="5" t="n">
        <v>134635</v>
      </c>
    </row>
    <row r="49" spans="1:3">
      <c r="A49" s="4" t="s">
        <v>255</v>
      </c>
      <c r="B49" s="5" t="n">
        <v>1619</v>
      </c>
      <c r="C49" s="5" t="n">
        <v>1619</v>
      </c>
    </row>
    <row r="50" spans="1:3">
      <c r="A50" s="4" t="s">
        <v>257</v>
      </c>
    </row>
    <row r="51" spans="1:3">
      <c r="A51" s="3" t="s">
        <v>247</v>
      </c>
    </row>
    <row r="52" spans="1:3">
      <c r="A52" s="4" t="s">
        <v>27</v>
      </c>
      <c r="B52" s="5" t="n">
        <v>10995</v>
      </c>
      <c r="C52" s="7" t="n">
        <v>11995</v>
      </c>
    </row>
    <row r="53" spans="1:3">
      <c r="A53" s="4" t="s">
        <v>260</v>
      </c>
    </row>
    <row r="54" spans="1:3">
      <c r="A54" s="3" t="s">
        <v>247</v>
      </c>
    </row>
    <row r="55" spans="1:3">
      <c r="A55" s="4" t="s">
        <v>250</v>
      </c>
      <c r="B55" s="5" t="n">
        <v>3667</v>
      </c>
    </row>
    <row r="56" spans="1:3">
      <c r="A56" s="4" t="s">
        <v>261</v>
      </c>
    </row>
    <row r="57" spans="1:3">
      <c r="A57" s="3" t="s">
        <v>247</v>
      </c>
    </row>
    <row r="58" spans="1:3">
      <c r="A58" s="4" t="s">
        <v>233</v>
      </c>
      <c r="B58" s="7" t="n">
        <v>36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2</v>
      </c>
      <c r="B1" s="2" t="s">
        <v>2</v>
      </c>
      <c r="C1" s="2" t="s">
        <v>25</v>
      </c>
    </row>
    <row r="2" spans="1:3">
      <c r="A2" s="3" t="s">
        <v>130</v>
      </c>
    </row>
    <row r="3" spans="1:3">
      <c r="A3" s="4" t="s">
        <v>263</v>
      </c>
      <c r="B3" s="7" t="n">
        <v>2882</v>
      </c>
      <c r="C3" s="7" t="n">
        <v>3708</v>
      </c>
    </row>
    <row r="4" spans="1:3">
      <c r="A4" s="4" t="s">
        <v>264</v>
      </c>
      <c r="B4" s="5" t="n">
        <v>2786</v>
      </c>
      <c r="C4" s="5" t="n">
        <v>2301</v>
      </c>
    </row>
    <row r="5" spans="1:3">
      <c r="A5" s="4" t="s">
        <v>265</v>
      </c>
      <c r="B5" s="5" t="n">
        <v>2630</v>
      </c>
      <c r="C5" s="5" t="n">
        <v>2370</v>
      </c>
    </row>
    <row r="6" spans="1:3">
      <c r="A6" s="4" t="s">
        <v>266</v>
      </c>
      <c r="B6" s="5" t="n">
        <v>2177</v>
      </c>
      <c r="C6" s="5" t="n">
        <v>2000</v>
      </c>
    </row>
    <row r="7" spans="1:3">
      <c r="A7" s="4" t="s">
        <v>267</v>
      </c>
      <c r="B7" s="5" t="n">
        <v>554</v>
      </c>
      <c r="C7" s="5" t="n">
        <v>670</v>
      </c>
    </row>
    <row r="8" spans="1:3">
      <c r="A8" s="4" t="s">
        <v>207</v>
      </c>
      <c r="B8" s="7" t="n">
        <v>11029</v>
      </c>
      <c r="C8" s="7" t="n">
        <v>11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8</v>
      </c>
      <c r="B1" s="2" t="s">
        <v>2</v>
      </c>
      <c r="C1" s="2" t="s">
        <v>25</v>
      </c>
    </row>
    <row r="2" spans="1:3">
      <c r="A2" s="3" t="s">
        <v>269</v>
      </c>
    </row>
    <row r="3" spans="1:3">
      <c r="A3" s="4" t="s">
        <v>270</v>
      </c>
      <c r="B3" s="7" t="n">
        <v>45349</v>
      </c>
      <c r="C3" s="7" t="n">
        <v>43500</v>
      </c>
    </row>
    <row r="4" spans="1:3">
      <c r="A4" s="4" t="s">
        <v>271</v>
      </c>
      <c r="B4" s="5" t="n">
        <v>-5434</v>
      </c>
      <c r="C4" s="5" t="n">
        <v>-4058</v>
      </c>
    </row>
    <row r="5" spans="1:3">
      <c r="A5" s="4" t="s">
        <v>32</v>
      </c>
      <c r="B5" s="5" t="n">
        <v>39915</v>
      </c>
      <c r="C5" s="5" t="n">
        <v>39442</v>
      </c>
    </row>
    <row r="6" spans="1:3">
      <c r="A6" s="4" t="s">
        <v>272</v>
      </c>
    </row>
    <row r="7" spans="1:3">
      <c r="A7" s="3" t="s">
        <v>269</v>
      </c>
    </row>
    <row r="8" spans="1:3">
      <c r="A8" s="4" t="s">
        <v>270</v>
      </c>
      <c r="B8" s="5" t="n">
        <v>35167</v>
      </c>
      <c r="C8" s="5" t="n">
        <v>35167</v>
      </c>
    </row>
    <row r="9" spans="1:3">
      <c r="A9" s="4" t="s">
        <v>273</v>
      </c>
    </row>
    <row r="10" spans="1:3">
      <c r="A10" s="3" t="s">
        <v>269</v>
      </c>
    </row>
    <row r="11" spans="1:3">
      <c r="A11" s="4" t="s">
        <v>270</v>
      </c>
      <c r="B11" s="5" t="n">
        <v>9009</v>
      </c>
      <c r="C11" s="5" t="n">
        <v>7415</v>
      </c>
    </row>
    <row r="12" spans="1:3">
      <c r="A12" s="4" t="s">
        <v>274</v>
      </c>
    </row>
    <row r="13" spans="1:3">
      <c r="A13" s="3" t="s">
        <v>269</v>
      </c>
    </row>
    <row r="14" spans="1:3">
      <c r="A14" s="4" t="s">
        <v>270</v>
      </c>
      <c r="B14" s="5" t="n">
        <v>733</v>
      </c>
      <c r="C14" s="5" t="n">
        <v>550</v>
      </c>
    </row>
    <row r="15" spans="1:3">
      <c r="A15" s="4" t="s">
        <v>275</v>
      </c>
    </row>
    <row r="16" spans="1:3">
      <c r="A16" s="3" t="s">
        <v>269</v>
      </c>
    </row>
    <row r="17" spans="1:3">
      <c r="A17" s="4" t="s">
        <v>270</v>
      </c>
      <c r="B17" s="5" t="n">
        <v>177</v>
      </c>
      <c r="C17" s="5" t="n">
        <v>177</v>
      </c>
    </row>
    <row r="18" spans="1:3">
      <c r="A18" s="4" t="s">
        <v>276</v>
      </c>
    </row>
    <row r="19" spans="1:3">
      <c r="A19" s="3" t="s">
        <v>269</v>
      </c>
    </row>
    <row r="20" spans="1:3">
      <c r="A20" s="4" t="s">
        <v>270</v>
      </c>
      <c r="B20" s="5" t="n">
        <v>118</v>
      </c>
      <c r="C20" s="5" t="n">
        <v>96</v>
      </c>
    </row>
    <row r="21" spans="1:3">
      <c r="A21" s="4" t="s">
        <v>277</v>
      </c>
    </row>
    <row r="22" spans="1:3">
      <c r="A22" s="3" t="s">
        <v>269</v>
      </c>
    </row>
    <row r="23" spans="1:3">
      <c r="A23" s="4" t="s">
        <v>270</v>
      </c>
      <c r="B23" s="7" t="n">
        <v>145</v>
      </c>
      <c r="C23" s="7" t="n">
        <v>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7"/>
    <col customWidth="1" max="4" min="4" width="24"/>
  </cols>
  <sheetData>
    <row r="1" spans="1:4">
      <c r="A1" s="1" t="s">
        <v>278</v>
      </c>
      <c r="B1" s="2" t="s">
        <v>1</v>
      </c>
    </row>
    <row r="2" spans="1:4">
      <c r="B2" s="2" t="s">
        <v>2</v>
      </c>
      <c r="C2" s="2" t="s">
        <v>279</v>
      </c>
      <c r="D2" s="2" t="s">
        <v>280</v>
      </c>
    </row>
    <row r="3" spans="1:4">
      <c r="A3" s="4" t="s">
        <v>281</v>
      </c>
    </row>
    <row r="4" spans="1:4">
      <c r="A4" s="3" t="s">
        <v>282</v>
      </c>
    </row>
    <row r="5" spans="1:4">
      <c r="A5" s="4" t="s">
        <v>283</v>
      </c>
      <c r="D5" s="5" t="n">
        <v>59783</v>
      </c>
    </row>
    <row r="6" spans="1:4">
      <c r="A6" s="4" t="s">
        <v>284</v>
      </c>
      <c r="D6" s="10" t="n">
        <v>1.6</v>
      </c>
    </row>
    <row r="7" spans="1:4">
      <c r="A7" s="4" t="s">
        <v>285</v>
      </c>
      <c r="B7" s="4" t="s">
        <v>286</v>
      </c>
    </row>
    <row r="8" spans="1:4">
      <c r="A8" s="4" t="s">
        <v>287</v>
      </c>
      <c r="B8" s="4" t="s">
        <v>288</v>
      </c>
    </row>
    <row r="9" spans="1:4">
      <c r="A9" s="4" t="s">
        <v>289</v>
      </c>
    </row>
    <row r="10" spans="1:4">
      <c r="A10" s="3" t="s">
        <v>282</v>
      </c>
    </row>
    <row r="11" spans="1:4">
      <c r="A11" s="4" t="s">
        <v>283</v>
      </c>
      <c r="C11" s="5" t="n">
        <v>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7</v>
      </c>
      <c r="D1" s="2" t="s">
        <v>1</v>
      </c>
    </row>
    <row r="2" spans="1:5">
      <c r="B2" s="2" t="s">
        <v>2</v>
      </c>
      <c r="C2" s="2" t="s">
        <v>68</v>
      </c>
      <c r="D2" s="2" t="s">
        <v>2</v>
      </c>
      <c r="E2" s="2" t="s">
        <v>68</v>
      </c>
    </row>
    <row r="3" spans="1:5">
      <c r="A3" s="4" t="s">
        <v>291</v>
      </c>
    </row>
    <row r="4" spans="1:5">
      <c r="A4" s="3" t="s">
        <v>282</v>
      </c>
    </row>
    <row r="5" spans="1:5">
      <c r="A5" s="4" t="s">
        <v>292</v>
      </c>
      <c r="B5" s="10" t="n">
        <v>3.5</v>
      </c>
      <c r="C5" s="10" t="n">
        <v>3.9</v>
      </c>
      <c r="D5" s="7" t="n">
        <v>8</v>
      </c>
      <c r="E5" s="10" t="n">
        <v>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93</v>
      </c>
    </row>
    <row r="2" spans="1:2">
      <c r="B2" s="2" t="s">
        <v>294</v>
      </c>
    </row>
    <row r="3" spans="1:2">
      <c r="A3" s="3" t="s">
        <v>282</v>
      </c>
    </row>
    <row r="4" spans="1:2">
      <c r="A4" s="4" t="s">
        <v>295</v>
      </c>
      <c r="B4" s="7" t="n">
        <v>5</v>
      </c>
    </row>
    <row r="5" spans="1:2">
      <c r="A5" s="4" t="s">
        <v>296</v>
      </c>
      <c r="B5" s="11" t="n">
        <v>7.5</v>
      </c>
    </row>
    <row r="6" spans="1:2">
      <c r="A6" s="4" t="s">
        <v>297</v>
      </c>
      <c r="B6" s="11" t="n">
        <v>12.5</v>
      </c>
    </row>
    <row r="7" spans="1:2">
      <c r="A7" s="4" t="s">
        <v>298</v>
      </c>
    </row>
    <row r="8" spans="1:2">
      <c r="A8" s="3" t="s">
        <v>282</v>
      </c>
    </row>
    <row r="9" spans="1:2">
      <c r="A9" s="4" t="s">
        <v>295</v>
      </c>
      <c r="B9" s="5" t="n">
        <v>5</v>
      </c>
    </row>
    <row r="10" spans="1:2">
      <c r="A10" s="4" t="s">
        <v>296</v>
      </c>
      <c r="B10" s="10" t="n">
        <v>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299</v>
      </c>
      <c r="B1" s="2" t="s">
        <v>193</v>
      </c>
      <c r="J1" s="2" t="s">
        <v>67</v>
      </c>
    </row>
    <row r="2" spans="1:10">
      <c r="B2" s="2" t="s">
        <v>2</v>
      </c>
      <c r="C2" s="2" t="s">
        <v>300</v>
      </c>
      <c r="D2" s="2" t="s">
        <v>194</v>
      </c>
      <c r="E2" s="2" t="s">
        <v>25</v>
      </c>
      <c r="F2" s="2" t="s">
        <v>301</v>
      </c>
      <c r="G2" s="2" t="s">
        <v>302</v>
      </c>
      <c r="H2" s="2" t="s">
        <v>195</v>
      </c>
      <c r="I2" s="2" t="s">
        <v>204</v>
      </c>
      <c r="J2" s="2" t="s">
        <v>25</v>
      </c>
    </row>
    <row r="3" spans="1:10">
      <c r="A3" s="4" t="s">
        <v>303</v>
      </c>
    </row>
    <row r="4" spans="1:10">
      <c r="A4" s="3" t="s">
        <v>282</v>
      </c>
    </row>
    <row r="5" spans="1:10">
      <c r="A5" s="4" t="s">
        <v>304</v>
      </c>
      <c r="E5" s="7" t="n">
        <v>1000</v>
      </c>
      <c r="H5" s="7" t="n">
        <v>750</v>
      </c>
      <c r="J5" s="7" t="n">
        <v>1000</v>
      </c>
    </row>
    <row r="6" spans="1:10">
      <c r="A6" s="4" t="s">
        <v>305</v>
      </c>
    </row>
    <row r="7" spans="1:10">
      <c r="A7" s="3" t="s">
        <v>306</v>
      </c>
    </row>
    <row r="8" spans="1:10">
      <c r="A8" s="4" t="s">
        <v>297</v>
      </c>
      <c r="C8" s="7" t="n">
        <v>5</v>
      </c>
    </row>
    <row r="9" spans="1:10">
      <c r="A9" s="4" t="s">
        <v>307</v>
      </c>
    </row>
    <row r="10" spans="1:10">
      <c r="A10" s="3" t="s">
        <v>306</v>
      </c>
    </row>
    <row r="11" spans="1:10">
      <c r="A11" s="4" t="s">
        <v>297</v>
      </c>
      <c r="I11" s="7" t="n">
        <v>10</v>
      </c>
    </row>
    <row r="12" spans="1:10">
      <c r="A12" s="4" t="s">
        <v>308</v>
      </c>
      <c r="I12" s="4" t="s">
        <v>309</v>
      </c>
    </row>
    <row r="13" spans="1:10">
      <c r="A13" s="4" t="s">
        <v>310</v>
      </c>
      <c r="H13" s="5" t="n">
        <v>5</v>
      </c>
    </row>
    <row r="14" spans="1:10">
      <c r="A14" s="4" t="s">
        <v>311</v>
      </c>
    </row>
    <row r="15" spans="1:10">
      <c r="A15" s="3" t="s">
        <v>306</v>
      </c>
    </row>
    <row r="16" spans="1:10">
      <c r="A16" s="4" t="s">
        <v>297</v>
      </c>
      <c r="H16" s="7" t="n">
        <v>5</v>
      </c>
    </row>
    <row r="17" spans="1:10">
      <c r="A17" s="4" t="s">
        <v>312</v>
      </c>
    </row>
    <row r="18" spans="1:10">
      <c r="A18" s="3" t="s">
        <v>306</v>
      </c>
    </row>
    <row r="19" spans="1:10">
      <c r="A19" s="4" t="s">
        <v>297</v>
      </c>
      <c r="E19" s="11" t="n">
        <v>7.5</v>
      </c>
    </row>
    <row r="20" spans="1:10">
      <c r="A20" s="4" t="s">
        <v>313</v>
      </c>
    </row>
    <row r="21" spans="1:10">
      <c r="A21" s="3" t="s">
        <v>306</v>
      </c>
    </row>
    <row r="22" spans="1:10">
      <c r="A22" s="4" t="s">
        <v>314</v>
      </c>
      <c r="F22" s="5" t="n">
        <v>371166</v>
      </c>
      <c r="G22" s="5" t="n">
        <v>108104</v>
      </c>
    </row>
    <row r="23" spans="1:10">
      <c r="A23" s="4" t="s">
        <v>315</v>
      </c>
    </row>
    <row r="24" spans="1:10">
      <c r="A24" s="3" t="s">
        <v>306</v>
      </c>
    </row>
    <row r="25" spans="1:10">
      <c r="A25" s="4" t="s">
        <v>297</v>
      </c>
      <c r="E25" s="11" t="n">
        <v>7.5</v>
      </c>
    </row>
    <row r="26" spans="1:10">
      <c r="A26" s="4" t="s">
        <v>314</v>
      </c>
      <c r="D26" s="5" t="n">
        <v>225909</v>
      </c>
      <c r="G26" s="5" t="n">
        <v>271347</v>
      </c>
    </row>
    <row r="27" spans="1:10">
      <c r="A27" s="4" t="s">
        <v>310</v>
      </c>
      <c r="E27" s="10" t="n">
        <v>7.5</v>
      </c>
    </row>
    <row r="28" spans="1:10">
      <c r="A28" s="4" t="s">
        <v>316</v>
      </c>
    </row>
    <row r="29" spans="1:10">
      <c r="A29" s="3" t="s">
        <v>306</v>
      </c>
    </row>
    <row r="30" spans="1:10">
      <c r="A30" s="4" t="s">
        <v>297</v>
      </c>
      <c r="B30" s="10" t="n">
        <v>12.5</v>
      </c>
    </row>
    <row r="31" spans="1:10">
      <c r="A31" s="4" t="s">
        <v>314</v>
      </c>
      <c r="B31" s="5" t="n">
        <v>330617</v>
      </c>
    </row>
    <row r="32" spans="1:10">
      <c r="A32" s="4" t="s">
        <v>317</v>
      </c>
    </row>
    <row r="33" spans="1:10">
      <c r="A33" s="3" t="s">
        <v>306</v>
      </c>
    </row>
    <row r="34" spans="1:10">
      <c r="A34" s="4" t="s">
        <v>297</v>
      </c>
      <c r="B34" s="10" t="n">
        <v>12.5</v>
      </c>
    </row>
    <row r="35" spans="1:10">
      <c r="A35" s="4" t="s">
        <v>308</v>
      </c>
      <c r="B35" s="4" t="s">
        <v>309</v>
      </c>
    </row>
    <row r="36" spans="1:10">
      <c r="A36" s="4" t="s">
        <v>318</v>
      </c>
    </row>
    <row r="37" spans="1:10">
      <c r="A37" s="3" t="s">
        <v>306</v>
      </c>
    </row>
    <row r="38" spans="1:10">
      <c r="A38" s="4" t="s">
        <v>319</v>
      </c>
      <c r="G38" s="10" t="n">
        <v>0.2</v>
      </c>
    </row>
    <row r="39" spans="1:10">
      <c r="A39" s="4" t="s">
        <v>320</v>
      </c>
    </row>
    <row r="40" spans="1:10">
      <c r="A40" s="3" t="s">
        <v>306</v>
      </c>
    </row>
    <row r="41" spans="1:10">
      <c r="A41" s="4" t="s">
        <v>319</v>
      </c>
      <c r="G41" s="10" t="n">
        <v>0.4</v>
      </c>
    </row>
    <row r="42" spans="1:10">
      <c r="A42" s="4" t="s">
        <v>321</v>
      </c>
    </row>
    <row r="43" spans="1:10">
      <c r="A43" s="3" t="s">
        <v>306</v>
      </c>
    </row>
    <row r="44" spans="1:10">
      <c r="A44" s="4" t="s">
        <v>310</v>
      </c>
      <c r="J44" s="7" t="n">
        <v>2</v>
      </c>
    </row>
  </sheetData>
  <mergeCells count="2">
    <mergeCell ref="A1:A2"/>
    <mergeCell ref="B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372</v>
      </c>
      <c r="C4" s="7" t="n">
        <v>3097</v>
      </c>
      <c r="D4" s="7" t="n">
        <v>11299</v>
      </c>
      <c r="E4" s="7" t="n">
        <v>3779</v>
      </c>
    </row>
    <row r="5" spans="1:5">
      <c r="A5" s="3" t="s">
        <v>71</v>
      </c>
    </row>
    <row r="6" spans="1:5">
      <c r="A6" s="4" t="s">
        <v>72</v>
      </c>
      <c r="B6" s="5" t="n">
        <v>32718</v>
      </c>
      <c r="C6" s="5" t="n">
        <v>17318</v>
      </c>
      <c r="D6" s="5" t="n">
        <v>54017</v>
      </c>
      <c r="E6" s="5" t="n">
        <v>36339</v>
      </c>
    </row>
    <row r="7" spans="1:5">
      <c r="A7" s="4" t="s">
        <v>73</v>
      </c>
      <c r="B7" s="5" t="n">
        <v>14311</v>
      </c>
      <c r="C7" s="5" t="n">
        <v>11894</v>
      </c>
      <c r="D7" s="5" t="n">
        <v>28498</v>
      </c>
      <c r="E7" s="5" t="n">
        <v>24182</v>
      </c>
    </row>
    <row r="8" spans="1:5">
      <c r="A8" s="4" t="s">
        <v>74</v>
      </c>
      <c r="B8" s="5" t="n">
        <v>47029</v>
      </c>
      <c r="C8" s="5" t="n">
        <v>29212</v>
      </c>
      <c r="D8" s="5" t="n">
        <v>82515</v>
      </c>
      <c r="E8" s="5" t="n">
        <v>60521</v>
      </c>
    </row>
    <row r="9" spans="1:5">
      <c r="A9" s="4" t="s">
        <v>75</v>
      </c>
      <c r="B9" s="5" t="n">
        <v>-39657</v>
      </c>
      <c r="C9" s="5" t="n">
        <v>-26115</v>
      </c>
      <c r="D9" s="5" t="n">
        <v>-71216</v>
      </c>
      <c r="E9" s="5" t="n">
        <v>-56742</v>
      </c>
    </row>
    <row r="10" spans="1:5">
      <c r="A10" s="3" t="s">
        <v>76</v>
      </c>
    </row>
    <row r="11" spans="1:5">
      <c r="A11" s="4" t="s">
        <v>77</v>
      </c>
      <c r="B11" s="5" t="n">
        <v>154</v>
      </c>
      <c r="C11" s="5" t="n">
        <v>122</v>
      </c>
      <c r="D11" s="5" t="n">
        <v>336</v>
      </c>
      <c r="E11" s="5" t="n">
        <v>262</v>
      </c>
    </row>
    <row r="12" spans="1:5">
      <c r="A12" s="4" t="s">
        <v>78</v>
      </c>
      <c r="B12" s="5" t="n">
        <v>780</v>
      </c>
      <c r="C12" s="5" t="n">
        <v>-446</v>
      </c>
      <c r="D12" s="5" t="n">
        <v>1219</v>
      </c>
      <c r="E12" s="5" t="n">
        <v>-1056</v>
      </c>
    </row>
    <row r="13" spans="1:5">
      <c r="A13" s="4" t="s">
        <v>79</v>
      </c>
      <c r="B13" s="5" t="n">
        <v>934</v>
      </c>
      <c r="C13" s="5" t="n">
        <v>-324</v>
      </c>
      <c r="D13" s="5" t="n">
        <v>1555</v>
      </c>
      <c r="E13" s="5" t="n">
        <v>-794</v>
      </c>
    </row>
    <row r="14" spans="1:5">
      <c r="A14" s="4" t="s">
        <v>80</v>
      </c>
      <c r="B14" s="7" t="n">
        <v>-38723</v>
      </c>
      <c r="C14" s="7" t="n">
        <v>-26439</v>
      </c>
      <c r="D14" s="7" t="n">
        <v>-69661</v>
      </c>
      <c r="E14" s="7" t="n">
        <v>-57536</v>
      </c>
    </row>
    <row r="15" spans="1:5">
      <c r="A15" s="4" t="s">
        <v>81</v>
      </c>
      <c r="B15" s="9" t="n">
        <v>-0.82</v>
      </c>
      <c r="C15" s="9" t="n">
        <v>-0.65</v>
      </c>
      <c r="D15" s="9" t="n">
        <v>-1.5</v>
      </c>
      <c r="E15" s="9" t="n">
        <v>-1.49</v>
      </c>
    </row>
    <row r="16" spans="1:5">
      <c r="A16" s="4" t="s">
        <v>82</v>
      </c>
      <c r="B16" s="5" t="n">
        <v>46952059</v>
      </c>
      <c r="C16" s="5" t="n">
        <v>40830161</v>
      </c>
      <c r="D16" s="5" t="n">
        <v>46474685</v>
      </c>
      <c r="E16" s="5" t="n">
        <v>38669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5"/>
    <col customWidth="1" max="5" min="5" width="20"/>
    <col customWidth="1" max="6" min="6" width="24"/>
    <col customWidth="1" max="7" min="7" width="21"/>
    <col customWidth="1" max="8" min="8" width="21"/>
    <col customWidth="1" max="9" min="9" width="21"/>
    <col customWidth="1" max="10" min="10" width="25"/>
    <col customWidth="1" max="11" min="11" width="21"/>
    <col customWidth="1" max="12" min="12" width="20"/>
    <col customWidth="1" max="13" min="13" width="21"/>
  </cols>
  <sheetData>
    <row r="1" spans="1:13">
      <c r="A1" s="1" t="s">
        <v>322</v>
      </c>
      <c r="B1" s="2" t="s">
        <v>193</v>
      </c>
      <c r="G1" s="2" t="s">
        <v>323</v>
      </c>
      <c r="H1" s="2" t="s">
        <v>67</v>
      </c>
      <c r="J1" s="2" t="s">
        <v>1</v>
      </c>
    </row>
    <row r="2" spans="1:13">
      <c r="B2" s="2" t="s">
        <v>324</v>
      </c>
      <c r="C2" s="2" t="s">
        <v>325</v>
      </c>
      <c r="D2" s="2" t="s">
        <v>326</v>
      </c>
      <c r="E2" s="2" t="s">
        <v>327</v>
      </c>
      <c r="F2" s="2" t="s">
        <v>328</v>
      </c>
      <c r="G2" s="2" t="s">
        <v>294</v>
      </c>
      <c r="H2" s="2" t="s">
        <v>294</v>
      </c>
      <c r="I2" s="2" t="s">
        <v>231</v>
      </c>
      <c r="J2" s="2" t="s">
        <v>230</v>
      </c>
      <c r="K2" s="2" t="s">
        <v>231</v>
      </c>
      <c r="L2" s="2" t="s">
        <v>329</v>
      </c>
      <c r="M2" s="2" t="s">
        <v>232</v>
      </c>
    </row>
    <row r="3" spans="1:13">
      <c r="A3" s="4" t="s">
        <v>70</v>
      </c>
      <c r="H3" s="7" t="n">
        <v>7372</v>
      </c>
      <c r="J3" s="7" t="n">
        <v>11299</v>
      </c>
    </row>
    <row r="4" spans="1:13">
      <c r="A4" s="4" t="s">
        <v>72</v>
      </c>
      <c r="H4" s="5" t="n">
        <v>32718</v>
      </c>
      <c r="I4" s="7" t="n">
        <v>17318</v>
      </c>
      <c r="J4" s="5" t="n">
        <v>54017</v>
      </c>
      <c r="K4" s="7" t="n">
        <v>36339</v>
      </c>
    </row>
    <row r="5" spans="1:13">
      <c r="A5" s="4" t="s">
        <v>98</v>
      </c>
      <c r="G5" s="7" t="n">
        <v>112315</v>
      </c>
      <c r="H5" s="5" t="n">
        <v>112315</v>
      </c>
      <c r="J5" s="5" t="n">
        <v>112315</v>
      </c>
      <c r="M5" s="7" t="n">
        <v>107963</v>
      </c>
    </row>
    <row r="6" spans="1:13">
      <c r="A6" s="4" t="s">
        <v>330</v>
      </c>
      <c r="G6" s="5" t="n">
        <v>104929</v>
      </c>
      <c r="H6" s="5" t="n">
        <v>104929</v>
      </c>
      <c r="J6" s="5" t="n">
        <v>104929</v>
      </c>
      <c r="M6" s="5" t="n">
        <v>94725</v>
      </c>
    </row>
    <row r="7" spans="1:13">
      <c r="A7" s="4" t="s">
        <v>29</v>
      </c>
      <c r="G7" s="5" t="n">
        <v>362</v>
      </c>
      <c r="H7" s="5" t="n">
        <v>362</v>
      </c>
      <c r="J7" s="5" t="n">
        <v>362</v>
      </c>
      <c r="M7" s="5" t="n">
        <v>679</v>
      </c>
    </row>
    <row r="8" spans="1:13">
      <c r="A8" s="4" t="s">
        <v>331</v>
      </c>
    </row>
    <row r="9" spans="1:13">
      <c r="A9" s="4" t="s">
        <v>332</v>
      </c>
      <c r="L9" s="7" t="n">
        <v>17500</v>
      </c>
    </row>
    <row r="10" spans="1:13">
      <c r="A10" s="4" t="s">
        <v>333</v>
      </c>
      <c r="L10" s="5" t="n">
        <v>3600</v>
      </c>
    </row>
    <row r="11" spans="1:13">
      <c r="A11" s="4" t="s">
        <v>334</v>
      </c>
      <c r="L11" s="5" t="n">
        <v>6000</v>
      </c>
    </row>
    <row r="12" spans="1:13">
      <c r="A12" s="4" t="s">
        <v>335</v>
      </c>
      <c r="L12" s="5" t="n">
        <v>100</v>
      </c>
    </row>
    <row r="13" spans="1:13">
      <c r="A13" s="4" t="s">
        <v>336</v>
      </c>
      <c r="L13" s="5" t="n">
        <v>18300</v>
      </c>
    </row>
    <row r="14" spans="1:13">
      <c r="A14" s="4" t="s">
        <v>337</v>
      </c>
      <c r="L14" s="5" t="n">
        <v>300</v>
      </c>
    </row>
    <row r="15" spans="1:13">
      <c r="A15" s="4" t="s">
        <v>338</v>
      </c>
      <c r="L15" s="5" t="n">
        <v>200</v>
      </c>
    </row>
    <row r="16" spans="1:13">
      <c r="A16" s="4" t="s">
        <v>339</v>
      </c>
      <c r="L16" s="5" t="n">
        <v>100</v>
      </c>
    </row>
    <row r="17" spans="1:13">
      <c r="A17" s="4" t="s">
        <v>340</v>
      </c>
      <c r="L17" s="5" t="n">
        <v>800</v>
      </c>
    </row>
    <row r="18" spans="1:13">
      <c r="A18" s="4" t="s">
        <v>341</v>
      </c>
      <c r="L18" s="5" t="n">
        <v>500</v>
      </c>
    </row>
    <row r="19" spans="1:13">
      <c r="A19" s="4" t="s">
        <v>342</v>
      </c>
      <c r="L19" s="7" t="n">
        <v>300</v>
      </c>
    </row>
    <row r="20" spans="1:13">
      <c r="A20" s="4" t="s">
        <v>70</v>
      </c>
      <c r="H20" s="5" t="n">
        <v>3500</v>
      </c>
      <c r="I20" s="5" t="n">
        <v>700</v>
      </c>
      <c r="J20" s="5" t="n">
        <v>4500</v>
      </c>
      <c r="K20" s="5" t="n">
        <v>1400</v>
      </c>
    </row>
    <row r="21" spans="1:13">
      <c r="A21" s="4" t="s">
        <v>343</v>
      </c>
      <c r="H21" s="5" t="n">
        <v>3000</v>
      </c>
    </row>
    <row r="22" spans="1:13">
      <c r="A22" s="4" t="s">
        <v>98</v>
      </c>
      <c r="G22" s="5" t="n">
        <v>33900</v>
      </c>
      <c r="H22" s="5" t="n">
        <v>33900</v>
      </c>
      <c r="J22" s="5" t="n">
        <v>33900</v>
      </c>
      <c r="M22" s="5" t="n">
        <v>26400</v>
      </c>
    </row>
    <row r="23" spans="1:13">
      <c r="A23" s="4" t="s">
        <v>330</v>
      </c>
      <c r="G23" s="5" t="n">
        <v>33200</v>
      </c>
      <c r="H23" s="5" t="n">
        <v>33200</v>
      </c>
      <c r="J23" s="5" t="n">
        <v>33200</v>
      </c>
      <c r="M23" s="5" t="n">
        <v>26400</v>
      </c>
    </row>
    <row r="24" spans="1:13">
      <c r="A24" s="4" t="s">
        <v>29</v>
      </c>
      <c r="G24" s="5" t="n">
        <v>300</v>
      </c>
      <c r="H24" s="5" t="n">
        <v>300</v>
      </c>
      <c r="J24" s="7" t="n">
        <v>300</v>
      </c>
      <c r="M24" s="5" t="n">
        <v>500</v>
      </c>
    </row>
    <row r="25" spans="1:13">
      <c r="A25" s="4" t="s">
        <v>344</v>
      </c>
    </row>
    <row r="26" spans="1:13">
      <c r="A26" s="4" t="s">
        <v>345</v>
      </c>
      <c r="J26" s="5" t="n">
        <v>2</v>
      </c>
    </row>
    <row r="27" spans="1:13">
      <c r="A27" s="4" t="s">
        <v>346</v>
      </c>
      <c r="G27" s="5" t="n">
        <v>8000</v>
      </c>
      <c r="H27" s="5" t="n">
        <v>8000</v>
      </c>
      <c r="J27" s="7" t="n">
        <v>8000</v>
      </c>
    </row>
    <row r="28" spans="1:13">
      <c r="A28" s="4" t="s">
        <v>347</v>
      </c>
      <c r="G28" s="5" t="n">
        <v>25000</v>
      </c>
      <c r="H28" s="5" t="n">
        <v>25000</v>
      </c>
      <c r="J28" s="7" t="n">
        <v>25000</v>
      </c>
    </row>
    <row r="29" spans="1:13">
      <c r="A29" s="4" t="s">
        <v>348</v>
      </c>
      <c r="J29" s="4" t="s">
        <v>349</v>
      </c>
    </row>
    <row r="30" spans="1:13">
      <c r="A30" s="4" t="s">
        <v>350</v>
      </c>
    </row>
    <row r="31" spans="1:13">
      <c r="A31" s="4" t="s">
        <v>346</v>
      </c>
      <c r="G31" s="5" t="n">
        <v>42000</v>
      </c>
      <c r="H31" s="5" t="n">
        <v>42000</v>
      </c>
      <c r="J31" s="7" t="n">
        <v>42000</v>
      </c>
    </row>
    <row r="32" spans="1:13">
      <c r="A32" s="4" t="s">
        <v>351</v>
      </c>
      <c r="G32" s="5" t="n">
        <v>75000</v>
      </c>
      <c r="H32" s="5" t="n">
        <v>75000</v>
      </c>
      <c r="J32" s="5" t="n">
        <v>75000</v>
      </c>
    </row>
    <row r="33" spans="1:13">
      <c r="A33" s="4" t="s">
        <v>352</v>
      </c>
      <c r="G33" s="5" t="n">
        <v>90000</v>
      </c>
      <c r="H33" s="5" t="n">
        <v>90000</v>
      </c>
      <c r="J33" s="5" t="n">
        <v>90000</v>
      </c>
    </row>
    <row r="34" spans="1:13">
      <c r="A34" s="4" t="s">
        <v>353</v>
      </c>
    </row>
    <row r="35" spans="1:13">
      <c r="A35" s="4" t="s">
        <v>354</v>
      </c>
      <c r="F35" s="5" t="n">
        <v>3</v>
      </c>
    </row>
    <row r="36" spans="1:13">
      <c r="A36" s="4" t="s">
        <v>355</v>
      </c>
      <c r="F36" s="4" t="s">
        <v>288</v>
      </c>
    </row>
    <row r="37" spans="1:13">
      <c r="A37" s="4" t="s">
        <v>356</v>
      </c>
      <c r="F37" s="5" t="n">
        <v>2</v>
      </c>
    </row>
    <row r="38" spans="1:13">
      <c r="A38" s="4" t="s">
        <v>357</v>
      </c>
      <c r="F38" s="4" t="s">
        <v>358</v>
      </c>
    </row>
    <row r="39" spans="1:13">
      <c r="A39" s="4" t="s">
        <v>359</v>
      </c>
      <c r="F39" s="7" t="n">
        <v>25000</v>
      </c>
    </row>
    <row r="40" spans="1:13">
      <c r="A40" s="4" t="s">
        <v>360</v>
      </c>
      <c r="F40" s="7" t="n">
        <v>22000</v>
      </c>
    </row>
    <row r="41" spans="1:13">
      <c r="A41" s="4" t="s">
        <v>345</v>
      </c>
      <c r="F41" s="5" t="n">
        <v>3</v>
      </c>
    </row>
    <row r="42" spans="1:13">
      <c r="A42" s="4" t="s">
        <v>361</v>
      </c>
      <c r="F42" s="7" t="n">
        <v>2500</v>
      </c>
    </row>
    <row r="43" spans="1:13">
      <c r="A43" s="4" t="s">
        <v>346</v>
      </c>
      <c r="F43" s="5" t="n">
        <v>77500</v>
      </c>
    </row>
    <row r="44" spans="1:13">
      <c r="A44" s="4" t="s">
        <v>362</v>
      </c>
      <c r="F44" s="5" t="n">
        <v>80000</v>
      </c>
    </row>
    <row r="45" spans="1:13">
      <c r="A45" s="4" t="s">
        <v>352</v>
      </c>
      <c r="F45" s="7" t="n">
        <v>75000</v>
      </c>
    </row>
    <row r="46" spans="1:13">
      <c r="A46" s="4" t="s">
        <v>363</v>
      </c>
      <c r="C46" s="7" t="n">
        <v>2500</v>
      </c>
      <c r="E46" s="7" t="n">
        <v>2500</v>
      </c>
    </row>
    <row r="47" spans="1:13">
      <c r="A47" s="4" t="s">
        <v>364</v>
      </c>
    </row>
    <row r="48" spans="1:13">
      <c r="A48" s="4" t="s">
        <v>354</v>
      </c>
      <c r="B48" s="5" t="n">
        <v>4</v>
      </c>
    </row>
    <row r="49" spans="1:13">
      <c r="A49" s="4" t="s">
        <v>365</v>
      </c>
      <c r="B49" s="7" t="n">
        <v>5000</v>
      </c>
    </row>
    <row r="50" spans="1:13">
      <c r="A50" s="4" t="s">
        <v>366</v>
      </c>
      <c r="B50" s="5" t="n">
        <v>2</v>
      </c>
    </row>
    <row r="51" spans="1:13">
      <c r="A51" s="4" t="s">
        <v>367</v>
      </c>
      <c r="B51" s="7" t="n">
        <v>2500</v>
      </c>
    </row>
    <row r="52" spans="1:13">
      <c r="A52" s="4" t="s">
        <v>346</v>
      </c>
      <c r="B52" s="5" t="n">
        <v>80000</v>
      </c>
    </row>
    <row r="53" spans="1:13">
      <c r="A53" s="4" t="s">
        <v>362</v>
      </c>
      <c r="B53" s="7" t="n">
        <v>80000</v>
      </c>
    </row>
    <row r="54" spans="1:13">
      <c r="A54" s="4" t="s">
        <v>368</v>
      </c>
      <c r="B54" s="5" t="n">
        <v>2</v>
      </c>
    </row>
    <row r="55" spans="1:13">
      <c r="A55" s="4" t="s">
        <v>363</v>
      </c>
      <c r="B55" s="7" t="n">
        <v>2500</v>
      </c>
    </row>
    <row r="56" spans="1:13">
      <c r="A56" s="4" t="s">
        <v>369</v>
      </c>
      <c r="G56" s="5" t="n">
        <v>2500</v>
      </c>
      <c r="H56" s="5" t="n">
        <v>2500</v>
      </c>
      <c r="J56" s="5" t="n">
        <v>2500</v>
      </c>
    </row>
    <row r="57" spans="1:13">
      <c r="A57" s="4" t="s">
        <v>70</v>
      </c>
      <c r="G57" s="5" t="n">
        <v>0</v>
      </c>
    </row>
    <row r="58" spans="1:13">
      <c r="A58" s="4" t="s">
        <v>343</v>
      </c>
      <c r="G58" s="5" t="n">
        <v>0</v>
      </c>
    </row>
    <row r="59" spans="1:13">
      <c r="A59" s="4" t="s">
        <v>72</v>
      </c>
      <c r="H59" s="5" t="n">
        <v>1700</v>
      </c>
    </row>
    <row r="60" spans="1:13">
      <c r="A60" s="4" t="s">
        <v>370</v>
      </c>
    </row>
    <row r="61" spans="1:13">
      <c r="A61" s="4" t="s">
        <v>355</v>
      </c>
      <c r="D61" s="4" t="s">
        <v>371</v>
      </c>
    </row>
    <row r="62" spans="1:13">
      <c r="A62" s="4" t="s">
        <v>357</v>
      </c>
      <c r="D62" s="4" t="s">
        <v>358</v>
      </c>
    </row>
    <row r="63" spans="1:13">
      <c r="A63" s="4" t="s">
        <v>359</v>
      </c>
      <c r="D63" s="7" t="n">
        <v>90000</v>
      </c>
    </row>
    <row r="64" spans="1:13">
      <c r="A64" s="4" t="s">
        <v>372</v>
      </c>
      <c r="D64" s="5" t="n">
        <v>5</v>
      </c>
    </row>
    <row r="65" spans="1:13">
      <c r="A65" s="4" t="s">
        <v>373</v>
      </c>
      <c r="D65" s="5" t="n">
        <v>3</v>
      </c>
    </row>
    <row r="66" spans="1:13">
      <c r="A66" s="4" t="s">
        <v>374</v>
      </c>
      <c r="D66" s="7" t="n">
        <v>15000</v>
      </c>
    </row>
    <row r="67" spans="1:13">
      <c r="A67" s="4" t="s">
        <v>375</v>
      </c>
      <c r="D67" s="5" t="n">
        <v>5000</v>
      </c>
    </row>
    <row r="68" spans="1:13">
      <c r="A68" s="4" t="s">
        <v>376</v>
      </c>
      <c r="D68" s="7" t="n">
        <v>22500</v>
      </c>
    </row>
    <row r="69" spans="1:13">
      <c r="A69" s="4" t="s">
        <v>70</v>
      </c>
      <c r="H69" s="5" t="n">
        <v>2900</v>
      </c>
      <c r="I69" s="7" t="n">
        <v>2400</v>
      </c>
      <c r="J69" s="5" t="n">
        <v>2900</v>
      </c>
      <c r="K69" s="7" t="n">
        <v>2400</v>
      </c>
    </row>
    <row r="70" spans="1:13">
      <c r="A70" s="4" t="s">
        <v>72</v>
      </c>
      <c r="H70" s="5" t="n">
        <v>5100</v>
      </c>
      <c r="J70" s="5" t="n">
        <v>7300</v>
      </c>
    </row>
    <row r="71" spans="1:13">
      <c r="A71" s="4" t="s">
        <v>98</v>
      </c>
      <c r="G71" s="5" t="n">
        <v>77800</v>
      </c>
      <c r="H71" s="5" t="n">
        <v>77800</v>
      </c>
      <c r="J71" s="5" t="n">
        <v>77800</v>
      </c>
      <c r="M71" s="5" t="n">
        <v>81200</v>
      </c>
    </row>
    <row r="72" spans="1:13">
      <c r="A72" s="4" t="s">
        <v>330</v>
      </c>
      <c r="G72" s="5" t="n">
        <v>71700</v>
      </c>
      <c r="H72" s="5" t="n">
        <v>71700</v>
      </c>
      <c r="J72" s="7" t="n">
        <v>71700</v>
      </c>
      <c r="M72" s="7" t="n">
        <v>68300</v>
      </c>
    </row>
    <row r="73" spans="1:13">
      <c r="A73" s="4" t="s">
        <v>377</v>
      </c>
      <c r="J73" s="4" t="s">
        <v>378</v>
      </c>
    </row>
    <row r="74" spans="1:13">
      <c r="A74" s="4" t="s">
        <v>379</v>
      </c>
    </row>
    <row r="75" spans="1:13">
      <c r="A75" s="4" t="s">
        <v>357</v>
      </c>
      <c r="D75" s="4" t="s">
        <v>380</v>
      </c>
    </row>
    <row r="76" spans="1:13">
      <c r="A76" s="4" t="s">
        <v>381</v>
      </c>
    </row>
    <row r="77" spans="1:13">
      <c r="A77" s="4" t="s">
        <v>295</v>
      </c>
      <c r="G77" s="5" t="n">
        <v>5000</v>
      </c>
      <c r="H77" s="5" t="n">
        <v>5000</v>
      </c>
      <c r="J77" s="7" t="n">
        <v>5000</v>
      </c>
    </row>
    <row r="78" spans="1:13">
      <c r="A78" s="4" t="s">
        <v>296</v>
      </c>
      <c r="G78" s="5" t="n">
        <v>7500</v>
      </c>
      <c r="H78" s="5" t="n">
        <v>7500</v>
      </c>
      <c r="J78" s="5" t="n">
        <v>7500</v>
      </c>
    </row>
    <row r="79" spans="1:13">
      <c r="A79" s="4" t="s">
        <v>72</v>
      </c>
      <c r="J79" s="5" t="n">
        <v>12500</v>
      </c>
    </row>
    <row r="80" spans="1:13">
      <c r="A80" s="4" t="s">
        <v>382</v>
      </c>
    </row>
    <row r="81" spans="1:13">
      <c r="A81" s="4" t="s">
        <v>383</v>
      </c>
      <c r="G81" s="7" t="n">
        <v>125000</v>
      </c>
      <c r="H81" s="5" t="n">
        <v>125000</v>
      </c>
      <c r="J81" s="5" t="n">
        <v>125000</v>
      </c>
    </row>
    <row r="82" spans="1:13">
      <c r="A82" s="4" t="s">
        <v>384</v>
      </c>
    </row>
    <row r="83" spans="1:13">
      <c r="A83" s="4" t="s">
        <v>70</v>
      </c>
      <c r="H83" s="7" t="n">
        <v>3900</v>
      </c>
      <c r="J83" s="7" t="n">
        <v>3900</v>
      </c>
    </row>
    <row r="84" spans="1:13">
      <c r="A84" s="4" t="s">
        <v>385</v>
      </c>
      <c r="B84" s="7" t="n">
        <v>3600</v>
      </c>
    </row>
    <row r="85" spans="1:13">
      <c r="A85" s="4" t="s">
        <v>377</v>
      </c>
      <c r="B85" s="4" t="s">
        <v>378</v>
      </c>
    </row>
  </sheetData>
  <mergeCells count="4">
    <mergeCell ref="A1:A2"/>
    <mergeCell ref="B1:F1"/>
    <mergeCell ref="H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0"/>
    <col customWidth="1" max="5" min="5" width="21"/>
  </cols>
  <sheetData>
    <row r="1" spans="1:5">
      <c r="A1" s="1" t="s">
        <v>386</v>
      </c>
      <c r="B1" s="2" t="s">
        <v>329</v>
      </c>
      <c r="C1" s="2" t="s">
        <v>387</v>
      </c>
      <c r="D1" s="2" t="s">
        <v>388</v>
      </c>
      <c r="E1" s="2" t="s">
        <v>294</v>
      </c>
    </row>
    <row r="2" spans="1:5">
      <c r="A2" s="3" t="s">
        <v>389</v>
      </c>
    </row>
    <row r="3" spans="1:5">
      <c r="A3" s="4" t="s">
        <v>390</v>
      </c>
      <c r="C3" s="5" t="n">
        <v>5</v>
      </c>
    </row>
    <row r="4" spans="1:5">
      <c r="A4" s="4" t="s">
        <v>331</v>
      </c>
    </row>
    <row r="5" spans="1:5">
      <c r="A5" s="3" t="s">
        <v>389</v>
      </c>
    </row>
    <row r="6" spans="1:5">
      <c r="A6" s="4" t="s">
        <v>391</v>
      </c>
      <c r="B6" s="10" t="n">
        <v>47.5</v>
      </c>
      <c r="E6" s="10" t="n">
        <v>12.3</v>
      </c>
    </row>
    <row r="7" spans="1:5">
      <c r="A7" s="4" t="s">
        <v>353</v>
      </c>
    </row>
    <row r="8" spans="1:5">
      <c r="A8" s="3" t="s">
        <v>389</v>
      </c>
    </row>
    <row r="9" spans="1:5">
      <c r="A9" s="4" t="s">
        <v>392</v>
      </c>
      <c r="B9" s="5" t="n">
        <v>25</v>
      </c>
    </row>
    <row r="10" spans="1:5">
      <c r="A10" s="4" t="s">
        <v>393</v>
      </c>
      <c r="B10" s="11" t="n">
        <v>9.800000000000001</v>
      </c>
    </row>
    <row r="11" spans="1:5">
      <c r="A11" s="4" t="s">
        <v>394</v>
      </c>
      <c r="B11" s="11" t="n">
        <v>2.7</v>
      </c>
    </row>
    <row r="12" spans="1:5">
      <c r="A12" s="4" t="s">
        <v>364</v>
      </c>
    </row>
    <row r="13" spans="1:5">
      <c r="A13" s="3" t="s">
        <v>389</v>
      </c>
    </row>
    <row r="14" spans="1:5">
      <c r="A14" s="4" t="s">
        <v>392</v>
      </c>
      <c r="B14" s="5" t="n">
        <v>5</v>
      </c>
    </row>
    <row r="15" spans="1:5">
      <c r="A15" s="4" t="s">
        <v>394</v>
      </c>
      <c r="B15" s="7" t="n">
        <v>5</v>
      </c>
    </row>
    <row r="16" spans="1:5">
      <c r="A16" s="4" t="s">
        <v>384</v>
      </c>
    </row>
    <row r="17" spans="1:5">
      <c r="A17" s="3" t="s">
        <v>389</v>
      </c>
    </row>
    <row r="18" spans="1:5">
      <c r="A18" s="4" t="s">
        <v>391</v>
      </c>
      <c r="D18" s="10"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395</v>
      </c>
      <c r="B1" s="2" t="s">
        <v>193</v>
      </c>
      <c r="E1" s="2" t="s">
        <v>67</v>
      </c>
      <c r="G1" s="2" t="s">
        <v>1</v>
      </c>
      <c r="I1" s="2" t="s">
        <v>396</v>
      </c>
    </row>
    <row r="2" spans="1:10">
      <c r="B2" s="2" t="s">
        <v>397</v>
      </c>
      <c r="C2" s="2" t="s">
        <v>398</v>
      </c>
      <c r="D2" s="2" t="s">
        <v>399</v>
      </c>
      <c r="E2" s="2" t="s">
        <v>294</v>
      </c>
      <c r="F2" s="2" t="s">
        <v>231</v>
      </c>
      <c r="G2" s="2" t="s">
        <v>294</v>
      </c>
      <c r="H2" s="2" t="s">
        <v>231</v>
      </c>
      <c r="I2" s="2" t="s">
        <v>400</v>
      </c>
      <c r="J2" s="2" t="s">
        <v>232</v>
      </c>
    </row>
    <row r="3" spans="1:10">
      <c r="A3" s="4" t="s">
        <v>38</v>
      </c>
      <c r="J3" s="7" t="n">
        <v>7500</v>
      </c>
    </row>
    <row r="4" spans="1:10">
      <c r="A4" s="4" t="s">
        <v>72</v>
      </c>
      <c r="E4" s="7" t="n">
        <v>32718</v>
      </c>
      <c r="F4" s="7" t="n">
        <v>17318</v>
      </c>
      <c r="G4" s="7" t="n">
        <v>54017</v>
      </c>
      <c r="H4" s="7" t="n">
        <v>36339</v>
      </c>
    </row>
    <row r="5" spans="1:10">
      <c r="A5" s="4" t="s">
        <v>401</v>
      </c>
    </row>
    <row r="6" spans="1:10">
      <c r="A6" s="4" t="s">
        <v>402</v>
      </c>
      <c r="D6" s="7" t="n">
        <v>100</v>
      </c>
    </row>
    <row r="7" spans="1:10">
      <c r="A7" s="4" t="s">
        <v>403</v>
      </c>
      <c r="D7" s="5" t="n">
        <v>66848</v>
      </c>
    </row>
    <row r="8" spans="1:10">
      <c r="A8" s="4" t="s">
        <v>404</v>
      </c>
      <c r="D8" s="4" t="s">
        <v>405</v>
      </c>
    </row>
    <row r="9" spans="1:10">
      <c r="A9" s="4" t="s">
        <v>72</v>
      </c>
      <c r="B9" s="7" t="n">
        <v>800</v>
      </c>
    </row>
    <row r="10" spans="1:10">
      <c r="A10" s="4" t="s">
        <v>406</v>
      </c>
      <c r="B10" s="5" t="n">
        <v>1000000</v>
      </c>
    </row>
    <row r="11" spans="1:10">
      <c r="A11" s="4" t="s">
        <v>407</v>
      </c>
      <c r="J11" s="5" t="n">
        <v>1000000</v>
      </c>
    </row>
    <row r="12" spans="1:10">
      <c r="A12" s="4" t="s">
        <v>408</v>
      </c>
    </row>
    <row r="13" spans="1:10">
      <c r="A13" s="4" t="s">
        <v>409</v>
      </c>
      <c r="B13" s="5" t="n">
        <v>1000</v>
      </c>
      <c r="D13" s="7" t="n">
        <v>3700</v>
      </c>
    </row>
    <row r="14" spans="1:10">
      <c r="A14" s="4" t="s">
        <v>410</v>
      </c>
      <c r="D14" s="7" t="n">
        <v>1800</v>
      </c>
    </row>
    <row r="15" spans="1:10">
      <c r="A15" s="4" t="s">
        <v>411</v>
      </c>
      <c r="B15" s="7" t="n">
        <v>4900</v>
      </c>
    </row>
    <row r="16" spans="1:10">
      <c r="A16" s="4" t="s">
        <v>412</v>
      </c>
      <c r="B16" s="4" t="s">
        <v>413</v>
      </c>
    </row>
    <row r="17" spans="1:10">
      <c r="A17" s="4" t="s">
        <v>414</v>
      </c>
      <c r="B17" s="5" t="n">
        <v>4</v>
      </c>
    </row>
    <row r="18" spans="1:10">
      <c r="A18" s="4" t="s">
        <v>310</v>
      </c>
      <c r="B18" s="7" t="n">
        <v>6000</v>
      </c>
    </row>
    <row r="19" spans="1:10">
      <c r="A19" s="4" t="s">
        <v>415</v>
      </c>
    </row>
    <row r="20" spans="1:10">
      <c r="A20" s="4" t="s">
        <v>402</v>
      </c>
      <c r="C20" s="7" t="n">
        <v>200</v>
      </c>
    </row>
    <row r="21" spans="1:10">
      <c r="A21" s="4" t="s">
        <v>403</v>
      </c>
      <c r="C21" s="5" t="n">
        <v>561531</v>
      </c>
    </row>
    <row r="22" spans="1:10">
      <c r="A22" s="4" t="s">
        <v>416</v>
      </c>
    </row>
    <row r="23" spans="1:10">
      <c r="A23" s="4" t="s">
        <v>72</v>
      </c>
      <c r="I23" s="7" t="n">
        <v>16500</v>
      </c>
    </row>
    <row r="24" spans="1:10">
      <c r="A24" s="4" t="s">
        <v>417</v>
      </c>
      <c r="G24" s="4" t="s">
        <v>418</v>
      </c>
    </row>
    <row r="25" spans="1:10">
      <c r="A25" s="4" t="s">
        <v>419</v>
      </c>
    </row>
    <row r="26" spans="1:10">
      <c r="A26" s="4" t="s">
        <v>420</v>
      </c>
      <c r="G26" s="4" t="s">
        <v>421</v>
      </c>
    </row>
    <row r="27" spans="1:10">
      <c r="A27" s="4" t="s">
        <v>422</v>
      </c>
    </row>
    <row r="28" spans="1:10">
      <c r="A28" s="4" t="s">
        <v>407</v>
      </c>
      <c r="J28" s="7" t="n">
        <v>1000000</v>
      </c>
    </row>
    <row r="29" spans="1:10">
      <c r="A29" s="4" t="s">
        <v>423</v>
      </c>
    </row>
    <row r="30" spans="1:10">
      <c r="A30" s="4" t="s">
        <v>424</v>
      </c>
      <c r="G30" s="4" t="s">
        <v>425</v>
      </c>
    </row>
    <row r="31" spans="1:10">
      <c r="A31" s="4" t="s">
        <v>426</v>
      </c>
    </row>
    <row r="32" spans="1:10">
      <c r="A32" s="4" t="s">
        <v>310</v>
      </c>
      <c r="G32" s="7" t="n">
        <v>10000000</v>
      </c>
    </row>
    <row r="33" spans="1:10">
      <c r="A33" s="4" t="s">
        <v>427</v>
      </c>
    </row>
    <row r="34" spans="1:10">
      <c r="A34" s="4" t="s">
        <v>310</v>
      </c>
      <c r="G34" s="5" t="n">
        <v>125000</v>
      </c>
    </row>
    <row r="35" spans="1:10">
      <c r="A35" s="4" t="s">
        <v>406</v>
      </c>
      <c r="E35" s="5" t="n">
        <v>10000000</v>
      </c>
      <c r="G35" s="5" t="n">
        <v>10000000</v>
      </c>
    </row>
    <row r="36" spans="1:10">
      <c r="A36" s="4" t="s">
        <v>428</v>
      </c>
    </row>
    <row r="37" spans="1:10">
      <c r="A37" s="4" t="s">
        <v>310</v>
      </c>
      <c r="G37" s="5" t="n">
        <v>30000</v>
      </c>
    </row>
    <row r="38" spans="1:10">
      <c r="A38" s="4" t="s">
        <v>406</v>
      </c>
      <c r="E38" s="5" t="n">
        <v>9000000</v>
      </c>
      <c r="G38" s="5" t="n">
        <v>9000000</v>
      </c>
    </row>
    <row r="39" spans="1:10">
      <c r="A39" s="4" t="s">
        <v>429</v>
      </c>
    </row>
    <row r="40" spans="1:10">
      <c r="A40" s="4" t="s">
        <v>310</v>
      </c>
      <c r="G40" s="5" t="n">
        <v>750000</v>
      </c>
    </row>
    <row r="41" spans="1:10">
      <c r="A41" s="4" t="s">
        <v>430</v>
      </c>
    </row>
    <row r="42" spans="1:10">
      <c r="A42" s="4" t="s">
        <v>406</v>
      </c>
      <c r="E42" s="5" t="n">
        <v>1000000</v>
      </c>
      <c r="G42" s="5" t="n">
        <v>1000000</v>
      </c>
    </row>
    <row r="43" spans="1:10">
      <c r="A43" s="4" t="s">
        <v>431</v>
      </c>
    </row>
    <row r="44" spans="1:10">
      <c r="A44" s="4" t="s">
        <v>410</v>
      </c>
      <c r="C44" s="7" t="n">
        <v>36000</v>
      </c>
    </row>
    <row r="45" spans="1:10">
      <c r="A45" s="4" t="s">
        <v>432</v>
      </c>
    </row>
    <row r="46" spans="1:10">
      <c r="A46" s="4" t="s">
        <v>410</v>
      </c>
      <c r="E46" s="5" t="n">
        <v>36000</v>
      </c>
      <c r="G46" s="5" t="n">
        <v>36000</v>
      </c>
    </row>
    <row r="47" spans="1:10">
      <c r="A47" s="4" t="s">
        <v>433</v>
      </c>
    </row>
    <row r="48" spans="1:10">
      <c r="A48" s="4" t="s">
        <v>411</v>
      </c>
      <c r="C48" s="5" t="n">
        <v>14800</v>
      </c>
    </row>
    <row r="49" spans="1:10">
      <c r="A49" s="4" t="s">
        <v>434</v>
      </c>
    </row>
    <row r="50" spans="1:10">
      <c r="A50" s="4" t="s">
        <v>411</v>
      </c>
      <c r="E50" s="5" t="n">
        <v>20000</v>
      </c>
      <c r="G50" s="5" t="n">
        <v>20000</v>
      </c>
    </row>
    <row r="51" spans="1:10">
      <c r="A51" s="4" t="s">
        <v>435</v>
      </c>
    </row>
    <row r="52" spans="1:10">
      <c r="A52" s="4" t="s">
        <v>410</v>
      </c>
      <c r="E52" s="5" t="n">
        <v>13500</v>
      </c>
      <c r="G52" s="5" t="n">
        <v>13500</v>
      </c>
    </row>
    <row r="53" spans="1:10">
      <c r="A53" s="4" t="s">
        <v>411</v>
      </c>
      <c r="I53" s="7" t="n">
        <v>3700</v>
      </c>
    </row>
    <row r="54" spans="1:10">
      <c r="A54" s="4" t="s">
        <v>436</v>
      </c>
    </row>
    <row r="55" spans="1:10">
      <c r="A55" s="4" t="s">
        <v>411</v>
      </c>
      <c r="E55" s="5" t="n">
        <v>6000</v>
      </c>
      <c r="G55" s="5" t="n">
        <v>6000</v>
      </c>
    </row>
    <row r="56" spans="1:10">
      <c r="A56" s="4" t="s">
        <v>437</v>
      </c>
    </row>
    <row r="57" spans="1:10">
      <c r="A57" s="4" t="s">
        <v>410</v>
      </c>
      <c r="E57" s="5" t="n">
        <v>9000</v>
      </c>
      <c r="G57" s="5" t="n">
        <v>9000</v>
      </c>
    </row>
    <row r="58" spans="1:10">
      <c r="A58" s="4" t="s">
        <v>411</v>
      </c>
      <c r="E58" s="7" t="n">
        <v>1100</v>
      </c>
      <c r="G58" s="7" t="n">
        <v>1100</v>
      </c>
    </row>
    <row r="59" spans="1:10">
      <c r="A59" s="4" t="s">
        <v>438</v>
      </c>
    </row>
    <row r="60" spans="1:10">
      <c r="A60" s="4" t="s">
        <v>411</v>
      </c>
      <c r="C60" s="5" t="n">
        <v>4100</v>
      </c>
    </row>
    <row r="61" spans="1:10">
      <c r="A61" s="4" t="s">
        <v>439</v>
      </c>
    </row>
    <row r="62" spans="1:10">
      <c r="A62" s="4" t="s">
        <v>410</v>
      </c>
      <c r="C62" s="7" t="n">
        <v>540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0</v>
      </c>
      <c r="B1" s="2" t="s">
        <v>67</v>
      </c>
      <c r="D1" s="2" t="s">
        <v>1</v>
      </c>
    </row>
    <row r="2" spans="1:5">
      <c r="B2" s="2" t="s">
        <v>2</v>
      </c>
      <c r="C2" s="2" t="s">
        <v>68</v>
      </c>
      <c r="D2" s="2" t="s">
        <v>2</v>
      </c>
      <c r="E2" s="2" t="s">
        <v>68</v>
      </c>
    </row>
    <row r="3" spans="1:5">
      <c r="A3" s="3" t="s">
        <v>441</v>
      </c>
    </row>
    <row r="4" spans="1:5">
      <c r="A4" s="4" t="s">
        <v>442</v>
      </c>
      <c r="B4" s="7" t="n">
        <v>7024</v>
      </c>
      <c r="C4" s="7" t="n">
        <v>5016</v>
      </c>
      <c r="D4" s="7" t="n">
        <v>13552</v>
      </c>
      <c r="E4" s="7" t="n">
        <v>10820</v>
      </c>
    </row>
    <row r="5" spans="1:5">
      <c r="A5" s="4" t="s">
        <v>443</v>
      </c>
    </row>
    <row r="6" spans="1:5">
      <c r="A6" s="3" t="s">
        <v>441</v>
      </c>
    </row>
    <row r="7" spans="1:5">
      <c r="A7" s="4" t="s">
        <v>442</v>
      </c>
      <c r="B7" s="5" t="n">
        <v>3996</v>
      </c>
      <c r="C7" s="5" t="n">
        <v>3086</v>
      </c>
      <c r="D7" s="5" t="n">
        <v>7906</v>
      </c>
      <c r="E7" s="5" t="n">
        <v>6699</v>
      </c>
    </row>
    <row r="8" spans="1:5">
      <c r="A8" s="4" t="s">
        <v>73</v>
      </c>
    </row>
    <row r="9" spans="1:5">
      <c r="A9" s="3" t="s">
        <v>441</v>
      </c>
    </row>
    <row r="10" spans="1:5">
      <c r="A10" s="4" t="s">
        <v>442</v>
      </c>
      <c r="B10" s="7" t="n">
        <v>3028</v>
      </c>
      <c r="C10" s="7" t="n">
        <v>1930</v>
      </c>
      <c r="D10" s="7" t="n">
        <v>5646</v>
      </c>
      <c r="E10" s="7" t="n">
        <v>41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7"/>
    <col customWidth="1" max="7" min="7" width="14"/>
  </cols>
  <sheetData>
    <row r="1" spans="1:7">
      <c r="A1" s="1" t="s">
        <v>444</v>
      </c>
      <c r="B1" s="2" t="s">
        <v>67</v>
      </c>
      <c r="D1" s="2" t="s">
        <v>1</v>
      </c>
      <c r="F1" s="2" t="s">
        <v>396</v>
      </c>
    </row>
    <row r="2" spans="1:7">
      <c r="B2" s="2" t="s">
        <v>2</v>
      </c>
      <c r="C2" s="2" t="s">
        <v>68</v>
      </c>
      <c r="D2" s="2" t="s">
        <v>2</v>
      </c>
      <c r="E2" s="2" t="s">
        <v>68</v>
      </c>
      <c r="F2" s="2" t="s">
        <v>25</v>
      </c>
      <c r="G2" s="2" t="s">
        <v>445</v>
      </c>
    </row>
    <row r="3" spans="1:7">
      <c r="A3" s="3" t="s">
        <v>446</v>
      </c>
    </row>
    <row r="4" spans="1:7">
      <c r="A4" s="4" t="s">
        <v>447</v>
      </c>
      <c r="D4" s="5" t="n">
        <v>513225</v>
      </c>
    </row>
    <row r="5" spans="1:7">
      <c r="A5" s="4" t="s">
        <v>448</v>
      </c>
      <c r="D5" s="5" t="n">
        <v>-207225</v>
      </c>
    </row>
    <row r="6" spans="1:7">
      <c r="A6" s="4" t="s">
        <v>449</v>
      </c>
      <c r="B6" s="5" t="n">
        <v>306000</v>
      </c>
      <c r="D6" s="5" t="n">
        <v>306000</v>
      </c>
      <c r="F6" s="5" t="n">
        <v>513225</v>
      </c>
    </row>
    <row r="7" spans="1:7">
      <c r="A7" s="3" t="s">
        <v>450</v>
      </c>
    </row>
    <row r="8" spans="1:7">
      <c r="A8" s="4" t="s">
        <v>451</v>
      </c>
      <c r="D8" s="9" t="n">
        <v>18.7</v>
      </c>
    </row>
    <row r="9" spans="1:7">
      <c r="A9" s="4" t="s">
        <v>452</v>
      </c>
      <c r="D9" s="12" t="n">
        <v>4.9</v>
      </c>
    </row>
    <row r="10" spans="1:7">
      <c r="A10" s="4" t="s">
        <v>453</v>
      </c>
      <c r="B10" s="9" t="n">
        <v>28.05</v>
      </c>
      <c r="D10" s="9" t="n">
        <v>28.05</v>
      </c>
      <c r="F10" s="9" t="n">
        <v>18.7</v>
      </c>
    </row>
    <row r="11" spans="1:7">
      <c r="A11" s="3" t="s">
        <v>454</v>
      </c>
    </row>
    <row r="12" spans="1:7">
      <c r="A12" s="4" t="s">
        <v>442</v>
      </c>
      <c r="B12" s="7" t="n">
        <v>7024</v>
      </c>
      <c r="C12" s="7" t="n">
        <v>5016</v>
      </c>
      <c r="D12" s="7" t="n">
        <v>13552</v>
      </c>
      <c r="E12" s="7" t="n">
        <v>10820</v>
      </c>
    </row>
    <row r="13" spans="1:7">
      <c r="A13" s="4" t="s">
        <v>455</v>
      </c>
      <c r="G13" s="5" t="n">
        <v>75304</v>
      </c>
    </row>
    <row r="14" spans="1:7">
      <c r="A14" s="4" t="s">
        <v>456</v>
      </c>
      <c r="G14" s="9" t="n">
        <v>0.03</v>
      </c>
    </row>
    <row r="15" spans="1:7">
      <c r="A15" s="4" t="s">
        <v>457</v>
      </c>
      <c r="D15" s="5" t="n">
        <v>4372136</v>
      </c>
    </row>
    <row r="16" spans="1:7">
      <c r="A16" s="4" t="s">
        <v>458</v>
      </c>
      <c r="D16" s="5" t="n">
        <v>1563735</v>
      </c>
    </row>
    <row r="17" spans="1:7">
      <c r="A17" s="4" t="s">
        <v>459</v>
      </c>
      <c r="D17" s="5" t="n">
        <v>-501475</v>
      </c>
    </row>
    <row r="18" spans="1:7">
      <c r="A18" s="4" t="s">
        <v>460</v>
      </c>
      <c r="D18" s="5" t="n">
        <v>-332717</v>
      </c>
    </row>
    <row r="19" spans="1:7">
      <c r="A19" s="4" t="s">
        <v>461</v>
      </c>
      <c r="B19" s="5" t="n">
        <v>5101679</v>
      </c>
      <c r="D19" s="5" t="n">
        <v>5101679</v>
      </c>
      <c r="F19" s="5" t="n">
        <v>4372136</v>
      </c>
    </row>
    <row r="20" spans="1:7">
      <c r="A20" s="4" t="s">
        <v>462</v>
      </c>
      <c r="B20" s="5" t="n">
        <v>1724036</v>
      </c>
      <c r="D20" s="5" t="n">
        <v>1724036</v>
      </c>
    </row>
    <row r="21" spans="1:7">
      <c r="A21" s="4" t="s">
        <v>463</v>
      </c>
      <c r="D21" s="9" t="n">
        <v>17.28</v>
      </c>
    </row>
    <row r="22" spans="1:7">
      <c r="A22" s="4" t="s">
        <v>464</v>
      </c>
      <c r="D22" s="12" t="n">
        <v>36.55</v>
      </c>
    </row>
    <row r="23" spans="1:7">
      <c r="A23" s="4" t="s">
        <v>465</v>
      </c>
      <c r="D23" s="12" t="n">
        <v>13.9</v>
      </c>
    </row>
    <row r="24" spans="1:7">
      <c r="A24" s="4" t="s">
        <v>466</v>
      </c>
      <c r="D24" s="12" t="n">
        <v>24.59</v>
      </c>
    </row>
    <row r="25" spans="1:7">
      <c r="A25" s="4" t="s">
        <v>467</v>
      </c>
      <c r="B25" s="9" t="n">
        <v>23.07</v>
      </c>
      <c r="D25" s="12" t="n">
        <v>23.07</v>
      </c>
      <c r="F25" s="9" t="n">
        <v>17.28</v>
      </c>
    </row>
    <row r="26" spans="1:7">
      <c r="A26" s="4" t="s">
        <v>468</v>
      </c>
      <c r="B26" s="7" t="n">
        <v>17</v>
      </c>
      <c r="D26" s="7" t="n">
        <v>17</v>
      </c>
    </row>
    <row r="27" spans="1:7">
      <c r="A27" s="4" t="s">
        <v>469</v>
      </c>
      <c r="D27" s="4" t="s">
        <v>470</v>
      </c>
      <c r="F27" s="4" t="s">
        <v>471</v>
      </c>
    </row>
    <row r="28" spans="1:7">
      <c r="A28" s="4" t="s">
        <v>472</v>
      </c>
      <c r="D28" s="4" t="s">
        <v>473</v>
      </c>
    </row>
    <row r="29" spans="1:7">
      <c r="A29" s="4" t="s">
        <v>474</v>
      </c>
      <c r="B29" s="7" t="n">
        <v>67289</v>
      </c>
      <c r="D29" s="7" t="n">
        <v>67289</v>
      </c>
      <c r="F29" s="7" t="n">
        <v>60591</v>
      </c>
    </row>
    <row r="30" spans="1:7">
      <c r="A30" s="4" t="s">
        <v>475</v>
      </c>
      <c r="B30" s="7" t="n">
        <v>32982</v>
      </c>
      <c r="D30" s="7" t="n">
        <v>32982</v>
      </c>
    </row>
    <row r="31" spans="1:7">
      <c r="A31" s="4" t="s">
        <v>476</v>
      </c>
      <c r="B31" s="5" t="n">
        <v>0</v>
      </c>
      <c r="D31" s="5" t="n">
        <v>0</v>
      </c>
      <c r="F31" s="5" t="n">
        <v>4572</v>
      </c>
    </row>
    <row r="32" spans="1:7">
      <c r="A32" s="4" t="s">
        <v>477</v>
      </c>
    </row>
    <row r="33" spans="1:7">
      <c r="A33" s="3" t="s">
        <v>454</v>
      </c>
    </row>
    <row r="34" spans="1:7">
      <c r="A34" s="4" t="s">
        <v>442</v>
      </c>
      <c r="D34" s="7" t="n">
        <v>9700</v>
      </c>
      <c r="E34" s="7" t="n">
        <v>5900</v>
      </c>
    </row>
    <row r="35" spans="1:7">
      <c r="A35" s="4" t="s">
        <v>478</v>
      </c>
      <c r="B35" s="7" t="n">
        <v>58600</v>
      </c>
      <c r="D35" s="7" t="n">
        <v>58600</v>
      </c>
    </row>
    <row r="36" spans="1:7">
      <c r="A36" s="4" t="s">
        <v>479</v>
      </c>
      <c r="D36" s="9" t="n">
        <v>25.85</v>
      </c>
      <c r="E36" s="9" t="n">
        <v>16.67</v>
      </c>
    </row>
    <row r="37" spans="1:7">
      <c r="A37" s="4" t="s">
        <v>480</v>
      </c>
    </row>
    <row r="38" spans="1:7">
      <c r="A38" s="3" t="s">
        <v>454</v>
      </c>
    </row>
    <row r="39" spans="1:7">
      <c r="A39" s="4" t="s">
        <v>442</v>
      </c>
      <c r="D39" s="7" t="n">
        <v>0</v>
      </c>
    </row>
    <row r="40" spans="1:7">
      <c r="A40" s="4" t="s">
        <v>478</v>
      </c>
      <c r="B40" s="5" t="n">
        <v>0</v>
      </c>
      <c r="D40" s="5" t="n">
        <v>0</v>
      </c>
    </row>
    <row r="41" spans="1:7">
      <c r="A41" s="4" t="s">
        <v>481</v>
      </c>
    </row>
    <row r="42" spans="1:7">
      <c r="A42" s="3" t="s">
        <v>454</v>
      </c>
    </row>
    <row r="43" spans="1:7">
      <c r="A43" s="4" t="s">
        <v>442</v>
      </c>
      <c r="D43" s="5" t="n">
        <v>1300</v>
      </c>
    </row>
    <row r="44" spans="1:7">
      <c r="A44" s="4" t="s">
        <v>478</v>
      </c>
      <c r="B44" s="7" t="n">
        <v>10800</v>
      </c>
      <c r="D44" s="7" t="n">
        <v>108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 customWidth="1" max="5" min="5" width="17"/>
  </cols>
  <sheetData>
    <row r="1" spans="1:5">
      <c r="A1" s="1" t="s">
        <v>482</v>
      </c>
      <c r="B1" s="2" t="s">
        <v>67</v>
      </c>
      <c r="D1" s="2" t="s">
        <v>1</v>
      </c>
    </row>
    <row r="2" spans="1:5">
      <c r="B2" s="2" t="s">
        <v>2</v>
      </c>
      <c r="C2" s="2" t="s">
        <v>68</v>
      </c>
      <c r="D2" s="2" t="s">
        <v>2</v>
      </c>
      <c r="E2" s="2" t="s">
        <v>68</v>
      </c>
    </row>
    <row r="3" spans="1:5">
      <c r="A3" s="3" t="s">
        <v>483</v>
      </c>
    </row>
    <row r="4" spans="1:5">
      <c r="A4" s="4" t="s">
        <v>484</v>
      </c>
      <c r="B4" s="4" t="s">
        <v>485</v>
      </c>
      <c r="C4" s="4" t="s">
        <v>486</v>
      </c>
      <c r="D4" s="4" t="s">
        <v>487</v>
      </c>
      <c r="E4" s="4" t="s">
        <v>488</v>
      </c>
    </row>
    <row r="5" spans="1:5">
      <c r="A5" s="4" t="s">
        <v>489</v>
      </c>
      <c r="B5" s="4" t="s">
        <v>490</v>
      </c>
      <c r="C5" s="4" t="s">
        <v>490</v>
      </c>
      <c r="D5" s="4" t="s">
        <v>490</v>
      </c>
      <c r="E5" s="4" t="s">
        <v>490</v>
      </c>
    </row>
    <row r="6" spans="1:5">
      <c r="A6" s="4" t="s">
        <v>491</v>
      </c>
      <c r="B6" s="4" t="s">
        <v>492</v>
      </c>
      <c r="C6" s="4" t="s">
        <v>493</v>
      </c>
      <c r="D6" s="4" t="s">
        <v>494</v>
      </c>
      <c r="E6" s="4" t="s">
        <v>495</v>
      </c>
    </row>
    <row r="7" spans="1:5">
      <c r="A7" s="4" t="s">
        <v>478</v>
      </c>
      <c r="B7" s="10" t="n">
        <v>58.6</v>
      </c>
      <c r="D7" s="10" t="n">
        <v>58.6</v>
      </c>
    </row>
    <row r="8" spans="1:5">
      <c r="A8" s="4" t="s">
        <v>496</v>
      </c>
      <c r="D8" s="4" t="s">
        <v>4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5"/>
    <col customWidth="1" max="6" min="6" width="14"/>
  </cols>
  <sheetData>
    <row r="1" spans="1:6">
      <c r="A1" s="1" t="s">
        <v>498</v>
      </c>
      <c r="B1" s="2" t="s">
        <v>193</v>
      </c>
      <c r="E1" s="2" t="s">
        <v>1</v>
      </c>
    </row>
    <row r="2" spans="1:6">
      <c r="B2" s="2" t="s">
        <v>194</v>
      </c>
      <c r="C2" s="2" t="s">
        <v>25</v>
      </c>
      <c r="D2" s="2" t="s">
        <v>195</v>
      </c>
      <c r="E2" s="2" t="s">
        <v>2</v>
      </c>
      <c r="F2" s="2" t="s">
        <v>68</v>
      </c>
    </row>
    <row r="3" spans="1:6">
      <c r="A3" s="3" t="s">
        <v>499</v>
      </c>
    </row>
    <row r="4" spans="1:6">
      <c r="A4" s="4" t="s">
        <v>500</v>
      </c>
      <c r="E4" s="5" t="n">
        <v>5407679</v>
      </c>
      <c r="F4" s="5" t="n">
        <v>5785976</v>
      </c>
    </row>
    <row r="5" spans="1:6">
      <c r="A5" s="4" t="s">
        <v>501</v>
      </c>
    </row>
    <row r="6" spans="1:6">
      <c r="A6" s="3" t="s">
        <v>499</v>
      </c>
    </row>
    <row r="7" spans="1:6">
      <c r="A7" s="4" t="s">
        <v>500</v>
      </c>
      <c r="E7" s="5" t="n">
        <v>306000</v>
      </c>
      <c r="F7" s="5" t="n">
        <v>428153</v>
      </c>
    </row>
    <row r="8" spans="1:6">
      <c r="A8" s="4" t="s">
        <v>502</v>
      </c>
    </row>
    <row r="9" spans="1:6">
      <c r="A9" s="3" t="s">
        <v>499</v>
      </c>
    </row>
    <row r="10" spans="1:6">
      <c r="A10" s="4" t="s">
        <v>500</v>
      </c>
      <c r="E10" s="5" t="n">
        <v>5101679</v>
      </c>
      <c r="F10" s="5" t="n">
        <v>4444708</v>
      </c>
    </row>
    <row r="11" spans="1:6">
      <c r="A11" s="4" t="s">
        <v>503</v>
      </c>
    </row>
    <row r="12" spans="1:6">
      <c r="A12" s="3" t="s">
        <v>499</v>
      </c>
    </row>
    <row r="13" spans="1:6">
      <c r="A13" s="4" t="s">
        <v>500</v>
      </c>
      <c r="F13" s="5" t="n">
        <v>913115</v>
      </c>
    </row>
    <row r="14" spans="1:6">
      <c r="A14" s="4" t="s">
        <v>202</v>
      </c>
    </row>
    <row r="15" spans="1:6">
      <c r="A15" s="3" t="s">
        <v>499</v>
      </c>
    </row>
    <row r="16" spans="1:6">
      <c r="A16" s="4" t="s">
        <v>504</v>
      </c>
      <c r="B16" s="5" t="n">
        <v>1429205</v>
      </c>
    </row>
    <row r="17" spans="1:6">
      <c r="A17" s="4" t="s">
        <v>201</v>
      </c>
    </row>
    <row r="18" spans="1:6">
      <c r="A18" s="3" t="s">
        <v>499</v>
      </c>
    </row>
    <row r="19" spans="1:6">
      <c r="A19" s="4" t="s">
        <v>504</v>
      </c>
      <c r="C19" s="5" t="n">
        <v>2265500</v>
      </c>
    </row>
    <row r="20" spans="1:6">
      <c r="A20" s="4" t="s">
        <v>200</v>
      </c>
    </row>
    <row r="21" spans="1:6">
      <c r="A21" s="3" t="s">
        <v>499</v>
      </c>
    </row>
    <row r="22" spans="1:6">
      <c r="A22" s="4" t="s">
        <v>504</v>
      </c>
      <c r="D22" s="5" t="n">
        <v>46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05</v>
      </c>
      <c r="B1" s="2" t="s">
        <v>1</v>
      </c>
    </row>
    <row r="2" spans="1:3">
      <c r="B2" s="2" t="s">
        <v>2</v>
      </c>
      <c r="C2" s="2" t="s">
        <v>68</v>
      </c>
    </row>
    <row r="3" spans="1:3">
      <c r="A3" s="4" t="s">
        <v>506</v>
      </c>
    </row>
    <row r="4" spans="1:3">
      <c r="A4" s="3" t="s">
        <v>507</v>
      </c>
    </row>
    <row r="5" spans="1:3">
      <c r="A5" s="4" t="s">
        <v>508</v>
      </c>
      <c r="B5" s="10" t="n">
        <v>0.4</v>
      </c>
      <c r="C5" s="10"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09</v>
      </c>
      <c r="B1" s="2" t="s">
        <v>193</v>
      </c>
    </row>
    <row r="2" spans="1:2">
      <c r="B2" s="2" t="s">
        <v>510</v>
      </c>
    </row>
    <row r="3" spans="1:2">
      <c r="A3" s="4" t="s">
        <v>511</v>
      </c>
    </row>
    <row r="4" spans="1:2">
      <c r="A4" s="3" t="s">
        <v>512</v>
      </c>
    </row>
    <row r="5" spans="1:2">
      <c r="A5" s="4" t="s">
        <v>513</v>
      </c>
      <c r="B5" s="7"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7</v>
      </c>
      <c r="D1" s="2" t="s">
        <v>1</v>
      </c>
    </row>
    <row r="2" spans="1:5">
      <c r="B2" s="2" t="s">
        <v>2</v>
      </c>
      <c r="C2" s="2" t="s">
        <v>68</v>
      </c>
      <c r="D2" s="2" t="s">
        <v>2</v>
      </c>
      <c r="E2" s="2" t="s">
        <v>68</v>
      </c>
    </row>
    <row r="3" spans="1:5">
      <c r="A3" s="3" t="s">
        <v>84</v>
      </c>
    </row>
    <row r="4" spans="1:5">
      <c r="A4" s="4" t="s">
        <v>80</v>
      </c>
      <c r="B4" s="7" t="n">
        <v>-38723</v>
      </c>
      <c r="C4" s="7" t="n">
        <v>-26439</v>
      </c>
      <c r="D4" s="7" t="n">
        <v>-69661</v>
      </c>
      <c r="E4" s="7" t="n">
        <v>-57536</v>
      </c>
    </row>
    <row r="5" spans="1:5">
      <c r="A5" s="3" t="s">
        <v>85</v>
      </c>
    </row>
    <row r="6" spans="1:5">
      <c r="A6" s="4" t="s">
        <v>86</v>
      </c>
      <c r="B6" s="5" t="n">
        <v>54</v>
      </c>
      <c r="C6" s="5" t="n">
        <v>-67</v>
      </c>
      <c r="D6" s="5" t="n">
        <v>77</v>
      </c>
      <c r="E6" s="5" t="n">
        <v>-67</v>
      </c>
    </row>
    <row r="7" spans="1:5">
      <c r="A7" s="4" t="s">
        <v>87</v>
      </c>
      <c r="B7" s="7" t="n">
        <v>-38669</v>
      </c>
      <c r="C7" s="7" t="n">
        <v>-26506</v>
      </c>
      <c r="D7" s="7" t="n">
        <v>-69584</v>
      </c>
      <c r="E7" s="7" t="n">
        <v>-576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0</v>
      </c>
      <c r="B4" s="7" t="n">
        <v>-69661</v>
      </c>
      <c r="C4" s="7" t="n">
        <v>-57536</v>
      </c>
    </row>
    <row r="5" spans="1:3">
      <c r="A5" s="3" t="s">
        <v>90</v>
      </c>
    </row>
    <row r="6" spans="1:3">
      <c r="A6" s="4" t="s">
        <v>91</v>
      </c>
      <c r="B6" s="5" t="n">
        <v>13552</v>
      </c>
      <c r="C6" s="5" t="n">
        <v>10820</v>
      </c>
    </row>
    <row r="7" spans="1:3">
      <c r="A7" s="4" t="s">
        <v>92</v>
      </c>
      <c r="B7" s="5" t="n">
        <v>1535</v>
      </c>
      <c r="C7" s="5" t="n">
        <v>1282</v>
      </c>
    </row>
    <row r="8" spans="1:3">
      <c r="A8" s="4" t="s">
        <v>93</v>
      </c>
      <c r="B8" s="5" t="n">
        <v>14442</v>
      </c>
      <c r="C8" s="5" t="n">
        <v>5000</v>
      </c>
    </row>
    <row r="9" spans="1:3">
      <c r="A9" s="4" t="s">
        <v>94</v>
      </c>
      <c r="B9" s="5" t="n">
        <v>-3667</v>
      </c>
    </row>
    <row r="10" spans="1:3">
      <c r="A10" s="4" t="s">
        <v>95</v>
      </c>
      <c r="B10" s="5" t="n">
        <v>-1098</v>
      </c>
      <c r="C10" s="5" t="n">
        <v>176</v>
      </c>
    </row>
    <row r="11" spans="1:3">
      <c r="A11" s="3" t="s">
        <v>96</v>
      </c>
    </row>
    <row r="12" spans="1:3">
      <c r="A12" s="4" t="s">
        <v>29</v>
      </c>
      <c r="B12" s="5" t="n">
        <v>317</v>
      </c>
      <c r="C12" s="5" t="n">
        <v>-732</v>
      </c>
    </row>
    <row r="13" spans="1:3">
      <c r="A13" s="4" t="s">
        <v>30</v>
      </c>
      <c r="B13" s="5" t="n">
        <v>-1414</v>
      </c>
      <c r="C13" s="5" t="n">
        <v>-486</v>
      </c>
    </row>
    <row r="14" spans="1:3">
      <c r="A14" s="4" t="s">
        <v>97</v>
      </c>
      <c r="B14" s="5" t="n">
        <v>-92</v>
      </c>
      <c r="C14" s="5" t="n">
        <v>2</v>
      </c>
    </row>
    <row r="15" spans="1:3">
      <c r="A15" s="4" t="s">
        <v>36</v>
      </c>
      <c r="B15" s="5" t="n">
        <v>984</v>
      </c>
      <c r="C15" s="5" t="n">
        <v>3366</v>
      </c>
    </row>
    <row r="16" spans="1:3">
      <c r="A16" s="4" t="s">
        <v>37</v>
      </c>
      <c r="B16" s="5" t="n">
        <v>2032</v>
      </c>
      <c r="C16" s="5" t="n">
        <v>-6200</v>
      </c>
    </row>
    <row r="17" spans="1:3">
      <c r="A17" s="4" t="s">
        <v>98</v>
      </c>
      <c r="B17" s="5" t="n">
        <v>3877</v>
      </c>
      <c r="C17" s="5" t="n">
        <v>87937</v>
      </c>
    </row>
    <row r="18" spans="1:3">
      <c r="A18" s="4" t="s">
        <v>99</v>
      </c>
      <c r="B18" s="5" t="n">
        <v>-39193</v>
      </c>
      <c r="C18" s="5" t="n">
        <v>43629</v>
      </c>
    </row>
    <row r="19" spans="1:3">
      <c r="A19" s="3" t="s">
        <v>100</v>
      </c>
    </row>
    <row r="20" spans="1:3">
      <c r="A20" s="4" t="s">
        <v>101</v>
      </c>
      <c r="B20" s="5" t="n">
        <v>-2401</v>
      </c>
      <c r="C20" s="5" t="n">
        <v>-1018</v>
      </c>
    </row>
    <row r="21" spans="1:3">
      <c r="A21" s="4" t="s">
        <v>102</v>
      </c>
      <c r="B21" s="5" t="n">
        <v>5</v>
      </c>
    </row>
    <row r="22" spans="1:3">
      <c r="A22" s="4" t="s">
        <v>103</v>
      </c>
      <c r="B22" s="5" t="n">
        <v>-224465</v>
      </c>
      <c r="C22" s="5" t="n">
        <v>-180623</v>
      </c>
    </row>
    <row r="23" spans="1:3">
      <c r="A23" s="4" t="s">
        <v>104</v>
      </c>
      <c r="B23" s="5" t="n">
        <v>196000</v>
      </c>
    </row>
    <row r="24" spans="1:3">
      <c r="A24" s="4" t="s">
        <v>105</v>
      </c>
      <c r="B24" s="5" t="n">
        <v>-30861</v>
      </c>
      <c r="C24" s="5" t="n">
        <v>-181641</v>
      </c>
    </row>
    <row r="25" spans="1:3">
      <c r="A25" s="3" t="s">
        <v>106</v>
      </c>
    </row>
    <row r="26" spans="1:3">
      <c r="A26" s="4" t="s">
        <v>107</v>
      </c>
      <c r="B26" s="5" t="n">
        <v>48471</v>
      </c>
      <c r="C26" s="5" t="n">
        <v>96685</v>
      </c>
    </row>
    <row r="27" spans="1:3">
      <c r="A27" s="4" t="s">
        <v>108</v>
      </c>
      <c r="B27" s="5" t="n">
        <v>6925</v>
      </c>
      <c r="C27" s="5" t="n">
        <v>490</v>
      </c>
    </row>
    <row r="28" spans="1:3">
      <c r="A28" s="4" t="s">
        <v>109</v>
      </c>
      <c r="B28" s="5" t="n">
        <v>362</v>
      </c>
    </row>
    <row r="29" spans="1:3">
      <c r="A29" s="4" t="s">
        <v>110</v>
      </c>
      <c r="B29" s="5" t="n">
        <v>-410</v>
      </c>
      <c r="C29" s="5" t="n">
        <v>-390</v>
      </c>
    </row>
    <row r="30" spans="1:3">
      <c r="A30" s="4" t="s">
        <v>111</v>
      </c>
      <c r="B30" s="5" t="n">
        <v>55348</v>
      </c>
      <c r="C30" s="5" t="n">
        <v>96785</v>
      </c>
    </row>
    <row r="31" spans="1:3">
      <c r="A31" s="4" t="s">
        <v>112</v>
      </c>
      <c r="B31" s="5" t="n">
        <v>-14706</v>
      </c>
      <c r="C31" s="5" t="n">
        <v>-41227</v>
      </c>
    </row>
    <row r="32" spans="1:3">
      <c r="A32" s="4" t="s">
        <v>113</v>
      </c>
      <c r="B32" s="5" t="n">
        <v>148249</v>
      </c>
      <c r="C32" s="5" t="n">
        <v>186942</v>
      </c>
    </row>
    <row r="33" spans="1:3">
      <c r="A33" s="4" t="s">
        <v>114</v>
      </c>
      <c r="B33" s="5" t="n">
        <v>133543</v>
      </c>
      <c r="C33" s="5" t="n">
        <v>145715</v>
      </c>
    </row>
    <row r="34" spans="1:3">
      <c r="A34" s="3" t="s">
        <v>115</v>
      </c>
    </row>
    <row r="35" spans="1:3">
      <c r="A35" s="4" t="s">
        <v>116</v>
      </c>
      <c r="B35" s="5" t="n">
        <v>371</v>
      </c>
      <c r="C35" s="5" t="n">
        <v>91</v>
      </c>
    </row>
    <row r="36" spans="1:3">
      <c r="A36" s="4" t="s">
        <v>117</v>
      </c>
      <c r="B36" s="5" t="n">
        <v>4</v>
      </c>
      <c r="C36" s="7" t="n">
        <v>6</v>
      </c>
    </row>
    <row r="37" spans="1:3">
      <c r="A37" s="4" t="s">
        <v>118</v>
      </c>
      <c r="B37" s="5" t="n">
        <v>9530</v>
      </c>
    </row>
    <row r="38" spans="1:3">
      <c r="A38" s="4" t="s">
        <v>119</v>
      </c>
      <c r="B38" s="5" t="n">
        <v>1942</v>
      </c>
    </row>
    <row r="39" spans="1:3">
      <c r="A39" s="4" t="s">
        <v>120</v>
      </c>
      <c r="B39" s="5" t="n">
        <v>12500</v>
      </c>
    </row>
    <row r="40" spans="1:3">
      <c r="A40" s="4" t="s">
        <v>121</v>
      </c>
      <c r="B40"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2:48Z</dcterms:created>
  <dcterms:modified xmlns:dcterms="http://purl.org/dc/terms/" xmlns:xsi="http://www.w3.org/2001/XMLSchema-instance" xsi:type="dcterms:W3CDTF">2018-08-07T16:02:48Z</dcterms:modified>
</cp:coreProperties>
</file>